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Interi" sheetId="7" state="visible" r:id="rId7"/>
    <sheet xmlns:r="http://schemas.openxmlformats.org/officeDocument/2006/relationships" name="Revenues" sheetId="8" state="visible" r:id="rId8"/>
    <sheet xmlns:r="http://schemas.openxmlformats.org/officeDocument/2006/relationships" name="Intangible Assets and Goodwill" sheetId="9" state="visible" r:id="rId9"/>
    <sheet xmlns:r="http://schemas.openxmlformats.org/officeDocument/2006/relationships" name="Restricted Cash"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Liabilities Subject to Compromi" sheetId="13" state="visible" r:id="rId13"/>
    <sheet xmlns:r="http://schemas.openxmlformats.org/officeDocument/2006/relationships" name="Reorganization Items, Net"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Condensed Consolid" sheetId="18" state="visible" r:id="rId18"/>
    <sheet xmlns:r="http://schemas.openxmlformats.org/officeDocument/2006/relationships" name="Condensed Combined Debtors' Fin" sheetId="19" state="visible" r:id="rId19"/>
    <sheet xmlns:r="http://schemas.openxmlformats.org/officeDocument/2006/relationships" name="Segment Data" sheetId="20" state="visible" r:id="rId20"/>
    <sheet xmlns:r="http://schemas.openxmlformats.org/officeDocument/2006/relationships" name="Description of Business, Inte21" sheetId="21" state="visible" r:id="rId21"/>
    <sheet xmlns:r="http://schemas.openxmlformats.org/officeDocument/2006/relationships" name="Revenues (Tables)" sheetId="22" state="visible" r:id="rId22"/>
    <sheet xmlns:r="http://schemas.openxmlformats.org/officeDocument/2006/relationships" name="Intangible Assets and Goodwill "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Liabilities Subject to Compro26" sheetId="26" state="visible" r:id="rId26"/>
    <sheet xmlns:r="http://schemas.openxmlformats.org/officeDocument/2006/relationships" name="Reorganization Items, net (Tabl" sheetId="27" state="visible" r:id="rId27"/>
    <sheet xmlns:r="http://schemas.openxmlformats.org/officeDocument/2006/relationships" name="Loss Per Share (Tables)" sheetId="28" state="visible" r:id="rId28"/>
    <sheet xmlns:r="http://schemas.openxmlformats.org/officeDocument/2006/relationships" name="Supplemental Condensed Consol29" sheetId="29" state="visible" r:id="rId29"/>
    <sheet xmlns:r="http://schemas.openxmlformats.org/officeDocument/2006/relationships" name="Condensed Combined Debtors' F30" sheetId="30" state="visible" r:id="rId30"/>
    <sheet xmlns:r="http://schemas.openxmlformats.org/officeDocument/2006/relationships" name="Segment Data (Tables)" sheetId="31" state="visible" r:id="rId31"/>
    <sheet xmlns:r="http://schemas.openxmlformats.org/officeDocument/2006/relationships" name="Description of Business, Inte32" sheetId="32" state="visible" r:id="rId32"/>
    <sheet xmlns:r="http://schemas.openxmlformats.org/officeDocument/2006/relationships" name="Description of Business, Inte33" sheetId="33" state="visible" r:id="rId33"/>
    <sheet xmlns:r="http://schemas.openxmlformats.org/officeDocument/2006/relationships" name="Description of Business, Inte34" sheetId="34" state="visible" r:id="rId34"/>
    <sheet xmlns:r="http://schemas.openxmlformats.org/officeDocument/2006/relationships" name="Revenues (Details)" sheetId="35" state="visible" r:id="rId35"/>
    <sheet xmlns:r="http://schemas.openxmlformats.org/officeDocument/2006/relationships" name="Revenues (Narrative) (Details)" sheetId="36" state="visible" r:id="rId36"/>
    <sheet xmlns:r="http://schemas.openxmlformats.org/officeDocument/2006/relationships" name="Restricted Cash (Detail)"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Long-Term Debt (Schedule of Deb" sheetId="40" state="visible" r:id="rId40"/>
    <sheet xmlns:r="http://schemas.openxmlformats.org/officeDocument/2006/relationships" name="Long-Term Debt (Detail)" sheetId="41" state="visible" r:id="rId41"/>
    <sheet xmlns:r="http://schemas.openxmlformats.org/officeDocument/2006/relationships" name="Fair Value Measurements (Detail" sheetId="42" state="visible" r:id="rId42"/>
    <sheet xmlns:r="http://schemas.openxmlformats.org/officeDocument/2006/relationships" name="Fair Value Measurements (Gross " sheetId="43" state="visible" r:id="rId43"/>
    <sheet xmlns:r="http://schemas.openxmlformats.org/officeDocument/2006/relationships" name="Liabilities Subject to Compro44" sheetId="44" state="visible" r:id="rId44"/>
    <sheet xmlns:r="http://schemas.openxmlformats.org/officeDocument/2006/relationships" name="Reorganization Items, net (Deta" sheetId="45" state="visible" r:id="rId45"/>
    <sheet xmlns:r="http://schemas.openxmlformats.org/officeDocument/2006/relationships" name="Loss Per Share (Computation of " sheetId="46" state="visible" r:id="rId46"/>
    <sheet xmlns:r="http://schemas.openxmlformats.org/officeDocument/2006/relationships" name="Income Taxes (Detail)" sheetId="47" state="visible" r:id="rId47"/>
    <sheet xmlns:r="http://schemas.openxmlformats.org/officeDocument/2006/relationships" name="Commitments and Contingencies (" sheetId="48" state="visible" r:id="rId48"/>
    <sheet xmlns:r="http://schemas.openxmlformats.org/officeDocument/2006/relationships" name="Supplemental Condensed Consol49" sheetId="49" state="visible" r:id="rId49"/>
    <sheet xmlns:r="http://schemas.openxmlformats.org/officeDocument/2006/relationships" name="Supplemental Condensed Consol50" sheetId="50" state="visible" r:id="rId50"/>
    <sheet xmlns:r="http://schemas.openxmlformats.org/officeDocument/2006/relationships" name="Supplemental Condensed Consol51"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Condensed Combined Debtors' F55" sheetId="55" state="visible" r:id="rId55"/>
    <sheet xmlns:r="http://schemas.openxmlformats.org/officeDocument/2006/relationships" name="Condensed Combined Debtors' F56" sheetId="56" state="visible" r:id="rId56"/>
    <sheet xmlns:r="http://schemas.openxmlformats.org/officeDocument/2006/relationships" name="Condensed Combined Debtors' F57" sheetId="57" state="visible" r:id="rId57"/>
    <sheet xmlns:r="http://schemas.openxmlformats.org/officeDocument/2006/relationships" name="Condensed Combined Debtors' F58" sheetId="58" state="visible" r:id="rId58"/>
    <sheet xmlns:r="http://schemas.openxmlformats.org/officeDocument/2006/relationships" name="Condensed Combined Debtors' F59" sheetId="59" state="visible" r:id="rId59"/>
    <sheet xmlns:r="http://schemas.openxmlformats.org/officeDocument/2006/relationships" name="Segment Data (Details)" sheetId="60" state="visible" r:id="rId60"/>
  </sheets>
  <definedNames/>
  <calcPr calcId="124519" fullCalcOnLoad="1"/>
</workbook>
</file>

<file path=xl/sharedStrings.xml><?xml version="1.0" encoding="utf-8"?>
<sst xmlns="http://schemas.openxmlformats.org/spreadsheetml/2006/main" uniqueCount="431">
  <si>
    <t>Document and Entity Information - shares</t>
  </si>
  <si>
    <t>3 Months Ended</t>
  </si>
  <si>
    <t>Mar. 31, 2018</t>
  </si>
  <si>
    <t>May 08, 2018</t>
  </si>
  <si>
    <t>Document Information [Line Items]</t>
  </si>
  <si>
    <t>Entity Registrant Name</t>
  </si>
  <si>
    <t>CUMULUS MEDIA INC</t>
  </si>
  <si>
    <t>Trading Symbol</t>
  </si>
  <si>
    <t>CMLS</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C common stock</t>
  </si>
  <si>
    <t>Condensed Consolidated Balance Sheets - USD ($) $ in Thousands</t>
  </si>
  <si>
    <t>Dec. 31, 2017</t>
  </si>
  <si>
    <t>Current assets:</t>
  </si>
  <si>
    <t>Cash and cash equivalents</t>
  </si>
  <si>
    <t>Restricted cash</t>
  </si>
  <si>
    <t>Accounts receivable, less allowance for doubtful accounts of $4,286 and $4,322 at March 31, 2018 and December 31, 2017, respectively</t>
  </si>
  <si>
    <t>Trade receivab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otal current liabilities not subject to compromise</t>
  </si>
  <si>
    <t>Other liabilities</t>
  </si>
  <si>
    <t>Total liabilities not subject to compromise</t>
  </si>
  <si>
    <t>Liabilities subject to compromise</t>
  </si>
  <si>
    <t>Total liabilities</t>
  </si>
  <si>
    <t>Commitments and Contingencies (Note 11)</t>
  </si>
  <si>
    <t xml:space="preserve"> </t>
  </si>
  <si>
    <t>Stockholders’ deficit:</t>
  </si>
  <si>
    <t>Treasury stock, at cost, 2,806,187 shares at both March 31, 2018 and December 31, 2017</t>
  </si>
  <si>
    <t>Additional paid-in-capital</t>
  </si>
  <si>
    <t>Accumulated deficit</t>
  </si>
  <si>
    <t>Total stockholders’ deficit</t>
  </si>
  <si>
    <t>Total liabilities and stockholders’ deficit</t>
  </si>
  <si>
    <t>Common stock</t>
  </si>
  <si>
    <t>Condensed Consolidated Balance Sheets (Parenthetical) - USD ($) $ in Thousands</t>
  </si>
  <si>
    <t>Condensed Financial Statements, Captions [Line Items]</t>
  </si>
  <si>
    <t>Allowance for doubtful accounts</t>
  </si>
  <si>
    <t>Treasury stock, shares</t>
  </si>
  <si>
    <t>Common stock, par value (usd per share)</t>
  </si>
  <si>
    <t>Common stock, shares authorized</t>
  </si>
  <si>
    <t>Common stock, shares issued</t>
  </si>
  <si>
    <t>Common stock, shares outstanding</t>
  </si>
  <si>
    <t>Condensed Consolidated Statements Of Operations - USD ($) $ in Thousands</t>
  </si>
  <si>
    <t>Mar. 31, 2017</t>
  </si>
  <si>
    <t>Income Statement [Abstract]</t>
  </si>
  <si>
    <t>Net revenue</t>
  </si>
  <si>
    <t>Operating expenses:</t>
  </si>
  <si>
    <t>Content costs</t>
  </si>
  <si>
    <t>Selling, general and administrative expenses</t>
  </si>
  <si>
    <t>Depreciation and amortization</t>
  </si>
  <si>
    <t>Local marketing agreement fees</t>
  </si>
  <si>
    <t>Corporate expenses (including stock-based compensation expense of $166 and $538, respectively)</t>
  </si>
  <si>
    <t>Loss (gain) on sale or disposal of assets or stations</t>
  </si>
  <si>
    <t>Total operating expenses</t>
  </si>
  <si>
    <t>Operating income</t>
  </si>
  <si>
    <t>Non-operating expense:</t>
  </si>
  <si>
    <t>Reorganization items, net</t>
  </si>
  <si>
    <t>Interest expense</t>
  </si>
  <si>
    <t>Interest income</t>
  </si>
  <si>
    <t>Other income, net</t>
  </si>
  <si>
    <t>Total non-operating expense, net</t>
  </si>
  <si>
    <t>Loss before income taxes</t>
  </si>
  <si>
    <t>Income tax benefit</t>
  </si>
  <si>
    <t>Net loss</t>
  </si>
  <si>
    <t>Basic and diluted loss per common share (see Note 9, “Loss Per Share”):</t>
  </si>
  <si>
    <t>Basic: Loss per share (USD per share)</t>
  </si>
  <si>
    <t>Diluted: Loss per share (USD per share)</t>
  </si>
  <si>
    <t>Weighted average basic common shares outstanding (in shares)</t>
  </si>
  <si>
    <t>Diluted weighted average shares outstanding</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provided by operating activities:</t>
  </si>
  <si>
    <t>Amortization of debt issuance costs/discounts</t>
  </si>
  <si>
    <t>Provision for doubtful accounts</t>
  </si>
  <si>
    <t>Deferred income taxes</t>
  </si>
  <si>
    <t>Changes in assets and liabilities:</t>
  </si>
  <si>
    <t>Accounts receivable</t>
  </si>
  <si>
    <t>Trade payable</t>
  </si>
  <si>
    <t>Net cash provided by operating activities</t>
  </si>
  <si>
    <t>Cash flows from investing activities:</t>
  </si>
  <si>
    <t>Proceeds from sale of assets or stations</t>
  </si>
  <si>
    <t>Capital expenditures</t>
  </si>
  <si>
    <t>Net cash (used in) provided by investing activities</t>
  </si>
  <si>
    <t>Cash flows from financing activities:</t>
  </si>
  <si>
    <t>Adequate protection payments on term loan</t>
  </si>
  <si>
    <t>Deferred financing costs</t>
  </si>
  <si>
    <t>Net cash used in financing activities</t>
  </si>
  <si>
    <t>In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Income taxes paid</t>
  </si>
  <si>
    <t>Supplemental disclosures of non-cash flow information:</t>
  </si>
  <si>
    <t>Trade revenue</t>
  </si>
  <si>
    <t>Trade expense</t>
  </si>
  <si>
    <t>Description of Business, Interim Financial Data and Basis of Presentation</t>
  </si>
  <si>
    <t>Organization, Consolidation and Presentation of Financial Statements [Abstract]</t>
  </si>
  <si>
    <t>Description of Business, Interim Financial Data and Basis of Presentation: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Nature of Business A leader in the radio broadcasting industry, Cumulus Media (PINK: CMLSQ) combines high-quality local programming with iconic, nationally syndicated media, sports and entertainment brands to deliver premium content choices to the 245 million people reached each week through its 445 owned-and-operated stations broadcasting in 90 US media markets (including eight of the top 10), approximately 8,000 broadcast radio stations affiliated with its Westwood One network and numerous digital channels. Together, the Cumulus/Westwood One platforms make Cumulus Media one of the few media companies that can provide advertisers with national reach and local impact. Cumulus/Westwood One is the exclusive radio broadcast partner to some of the largest brands in sports, entertainment, news, and talk, including the NFL, the NCAA, the Masters, the Olympics, the GRAMMYs, the Academy of Country Music Awards, the American Music Awards, the Billboard Music Awards, and more. Additionally, it is the nation's leading provider of country music and lifestyle content through its NASH brand, which serves country fans nationwide through radio programming, exclusive digital content, and live events. Basis of Presentation The consolidated financial statements include the accounts of the Company and its wholly owned subsidiaries. All intercompany balances and transactions have been eliminated in consolidation. Interim Financial Data In the opinion of management, all adjustments (consisting only of normal, recurring adjustments) necessary for a fair statement of the Company's results of operations for, and financial condition as of the end of, the interim periods have been made. The results of operations and cash flows for the three months ended March 31, 2018 , and the Company’s financial condition as of March 31, 2018 , are not necessarily indicative of the results of operations or cash flows that can be expected for, or the Company’s financial condition that can be expected as of the end of, any other interim period or for the fiscal year ending December 31, 2018 . Current Bankruptcy Proceedings On November 29, 2017 (the "Petition Date"), the Company and certain of its direct and indirect subsidiaries (collectively, the “Debtors”) filed voluntary petitions for relief (the “Bankruptcy Petitions”) under chapter 11 of title 11 of the United States Code (the “Bankruptcy Code”) in the United States Bankruptcy Court for the Southern District of New York (the “Bankruptcy Court”). The Debtors' chapter 11 cases are being jointly administered under the caption In re Cumulus Media Inc., et al, Case No. 17-13381. Immediately prior to the commencement of the case the Debtors entered into a Restructuring Support Agreement (the “Restructuring Support Agreement”) with certain creditors (the “Consenting Creditors”) under that certain Amended and Restated Credit Agreement, dated as of December 23, 2013 (the “Credit Agreement”), by and among the Company, Cumulus Media Holdings Inc. ("Cumulus Holdings"), as borrower, JPMorgan Chase Bank, N.A., as administrative agent, the lenders party thereto from time to time, and Crestview Radio Investors, LLC and certain of its affiliates (the “Consenting Equityholders”). The Restructuring Support Agreement contemplates the implementation of a financial restructuring of the Debtors (as described below) through a conversion of more than $1.0 billion of the Company’s funded debt into equity (collectively, the “Restructuring”). On May 10, 2018 the Court entered an order confirming the joint plan of reorganization (the “Plan”) under chapter 11 of the Bankruptcy Code. The Company filed certain motions and applications intended to limit the disruption of the bankruptcy proceedings on its operations (the "First Day Motions"). On December 1, 2017, the Bankruptcy Court approved these motions and applications the Debtors filed on the Petition Date, certain of which were approved on an interim basis. On December 21, 2017, the Bankruptcy Court approved all of the Company’s First Day Motions on a final basis. Pursuant to the First Day Motions, and subject to certain terms and dollar limits included therein, the Company was authorized to continue to use its unrestricted cash on hand, as well as all cash generated from daily operations, which is being used to continue the Company’s operations without interruption during the course of its restructuring proceedings. Also pursuant to the First Day Motions, the Company received Bankruptcy Court authorization to, among other things and subject to the terms and conditions set forth in the applicable orders, pay certain pre-petition employee wages, salaries, health benefits and other employee obligations during its restructuring, pay certain claims relating to on-air talent and taxes, continue its cash management programs and insurance policies, as well as continue to honor its current customer programs. The Company is authorized under the Bankruptcy Code to pay post-petition expenses incurred in the ordinary course of business without seeking Bankruptcy Court approval. Until the Plan is effective, the Debtors will continue to manage their properties and operate their businesses as a “debtor-in-possession” under the jurisdiction of the Bankruptcy Court and in accordance with the applicable provisions of the Bankruptcy Code and the orders of the Bankruptcy Court. On December 9, 2017, the Debtors filed the Plan with the Bankruptcy Court and a related disclosure statement (the "Disclosure Statement") pursuant to chapter 11 of the Bankruptcy Code. On January 18, 2018, the Debtors filed with the Bankruptcy Court a first modified joint plan of reorganization and the related first modified disclosure statement for the Plan pursuant to chapter 11 of the Bankruptcy Code. The Plan and Disclosure Statement were further modified on January 31, 2018, February 2, 2018, and February 12, 2018, and supplemented on, March 16, 2018, April 12, 2018, April 30, 2018 and May 10, 2018. On February 2, 2018, the Bankruptcy Court entered an order approving the Disclosure Statement and authorizing the solicitation of votes on the Plan. Pursuant to the Plan, a new corporation ("Reorganized Borrower") will acquire substantially all of the assets of the Company (other than the stock of Cumulus Media Holdings Inc.) and Cumulus Media Holdings Inc. In the transaction, holders of claims with respect to the Term Loans (“Term Loan Claims”) will receive their pro rata share of approximately $1.3 billion in principal amount of New First Lien Term Loans maturing in 2022 (the “New First Lien Debt”) and 83.5% of the issued and outstanding amount of common stock (the “Reorganized Common Equity”) issued by Reorganized Borrower's indirect parent (“Reorganized Cumulus”), subject to dilution by any Reorganized Common Equity issued pursuant to a post-emergence equity Management Incentive Compensation Plan (the “MIP”). Holders of unsecured claims against the Company, including claims arising from the Company’s 7.75% Senior Notes due 2019 (the “Notes”), will receive, in the aggregate, 16.5% of the Reorganized Common Equity, subject to dilution by the MIP. The New First Lien Debt will accrue interest at the London Inter-bank Offered Rate ("LIBOR") plus 4.50% per annum, subject to a LIBOR floor of 1.00% or, at Reorganized Borrower's option, an alternate base rate plus 3.50% per annum, subject to an alternate base rate floor of 2.00% . Reorganized Borrower will be permitted to enter into a revolving credit facility or receivables facility providing commitments of up to $50.0 million . The New First Lien Debt will amortize in equal quarterly installments in an aggregate annual amount equal to 1.00% of the original principal amount of the New First Lien Debt with the balance payable on the maturity date. Reorganized Borrower will be able to voluntarily prepay the New First Lien Debt in whole or in part without premium or penalty, except that any prepayment during the period of six months following the issuance of the New First Lien Debt would require a premium equal to 1.00% of the prepaid principal amount. Certain mandatory prepayments on the New First Lien Debt will be required upon the occurrence of specified events as set forth in the Credit Agreement, including upon the sale of certain assets and from excess cash flow as defined. The New First Lien Debt will not have any financial maintenance covenants. The other terms and conditions of the New First Lien Debt will generally be similar to those set forth in the Credit Agreement, except as set forth in the term sheet attached to the Restructuring Support Agreement (the "Term Sheet"). The New First Lien Debt will be secured by first priority security interests in substantially all the assets of Reorganized Borrower and the Guarantors (as defined below) in a manner substantially consistent with the Credit Agreement, subject to the terms of the Term Sheet. In addition, the direct parent of Reorganized Cumulus (the “Parent”) and all present and future wholly-owned subsidiaries of the Parent, subject to exceptions that are substantially consistent with those set forth in the Credit Agreement, will guarantee the New First Lien Debt (the "Guarantors"). The Plan contemplates that the Board of Directors of Reorganized Cumulus will consist of the President and Chief Executive Officer of the Company and six directors chosen by the Consenting Creditors. On May 10, 2018, the Court entered an order confirming the Plan. The Company expects to emerge from Chapter 11 before the end of the second quarter, after the conditions to the Plan are satisfied. The Company has applied Accounting Standards Codification (“ASC”) 852 - Reorganizations ("ASC 852") in preparing its Condensed Consolidated Financial Statements. ASC 852 requires the financial statements for periods subsequent to the Bankruptcy Petitions filings to distinguish transactions and events that are directly associated with the reorganization from the ongoing operations of the business. Accordingly, certain expenses incurred during the bankruptcy proceedings are recorded as Reorganization Items, net in the Company's Condensed Consolidated Statement of Operations. In addition, pre-petition obligations that may be impacted by the Company's bankruptcy proceedings have been classified on the Condensed Consolidated Balance Sheets at March 31, 2018 and December 31, 2017 as Liabilities Subject to Compromise. These liabilities are reported at the amounts the Company anticipates will be allowed by the Bankruptcy Court, even if they may be settled for lesser amounts. See below for more information regarding reorganization items. Accounting principles generally accepted in the United States of America ("GAAP") requires certain additional reporting for financial statements prepared between the Petition Date and the date that the Company emerges from bankruptcy, including: l Reclassification of pre-petition liabilities that are unsecured, under-secured or where it cannot be determined that the liabilities are fully secured to a separate line item in the Condensed Consolidated Balance Sheet called Liabilities Subject to Compromise; and l Segregation of reorganization items as a separate line in the Condensed Consolidated Statement of Operations outside of income from continuing operations. Debtor-In-Possession . The Debtors are currently operating as debtors-in-possession in accordance with the applicable provisions of the Bankruptcy Code. The Bankruptcy Court has approved motions filed by the Debtors that were designed primarily to mitigate the impact of the chapter 11 proceedings on the Company. As a result, the Company is able to conduct normal business activities and pay all associated obligations for the period following its bankruptcy filing in the ordinary course of business. Additionally, the Company is authorized to pay and has paid certain pre-petition obligations pursuant to the First Day Motions. During the pendency of the chapter 11 proceedings, all transactions outside the ordinary course of business require the prior approval of the Bankruptcy Court. Automatic Stay .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13, “Condensed Combined Debtor-In-Possession Financial Information”). Executory Contracts .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Typic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of March 7, 2018 (the “Bar Date”). The governmental bar date is May 29, 2018. As of May 10, 2018, the Debtors' have received approximately 1,400 proofs of claim, primarily representing general unsecured claims, for an amount of approximately $2.6 billion . These claims will be reconciled to amounts recorded in Liabilities Subject to Compromise in the Condensed Consolidated Balance Sheet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organization Items . The Debtors, have incurred and will continue to incur significant costs associated with the reorganization, primarily legal and professional fees. The amount of these cost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accompanying Condensed Consolidated Statement of Operations for the three months ended March 31, 2018 . (See Note 8, "Reorganization Items, net"). Financial Statement Classification of Liabilities Subject to Compromise . The accompanying Condensed Consolidated Balance Sheets as of March 31, 2018 and December 31, 2017, include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7, "Liabilities Subject to Compromise"). Liquidity and Going Concern Considerations As of March 31, 2018 , the Company had $120.1 million of cash and cash equivalents. The Company generated positive cash flows from operating activities of $48.4 million and $19.4 million for the three months ended March 31, 2018 and 2017 , respectively. As of March 31, 2018 , the Company had a $1.7 billion Term Loan outstanding, as described in Note 5, "Long-Term Debt", under its Credit Agreement and $610.0 million of 7.75% Senior Notes (defined below) outstanding. Amounts outstanding under the Term Loan are scheduled to mature on December 23, 2020 and the Notes mature on May 1, 2019. Notwithstanding these maturity dates, and as disclosed further in Note 5, "Long-Term Debt", the Credit Agreement includes a springing maturity provision that provides that if on January 30, 2019 the aggregate principal amount of the Notes outstanding exceeds $200.0 million , the maturity date of the Term Loan will be accelerated to January 30, 2019. While the Company's Plan has been approved, the Company has not yet emerged from bankruptcy and if the Company is unable to take steps to create additional liquidity or otherwise avoid the occurrence of the springing maturity, forecasted cash flows would not be sufficient for the Company to meet its obligations as of January 30, 2019. On October 30, 2017, the Restructuring Committee of the Board of Directors authorized the Company to forgo the November 1, 2017, scheduled interest payment of $23.6 million on the Notes. The Company will continue to forgo interest payments on the Notes during the pendency of the bankruptcy proceedings. Based on the Company's substantial level of indebtedness and, as described above, pending the effectiveness of the Plan as well as the uncertainty surrounding such filings, the Company determined that there is substantial doubt as to the Company’s ability to continue as a going concern for a period of 12 months following the date of issuance of this Form 10-Q. Notwithstanding the aforementioned, the accompanying Condensed Consolidated Financial Statements of the Company have been prepared on a going-concern basis, which contemplates the realization of assets and the satisfaction of liabilities in the normal course of business and do not include any adjustments to reflect the possible future effects on the recoverability and classification of assets or the amounts and classification of liabilities that may result from uncertainty related to the ability to continue as a going concern. The Condensed Consolidated Financial Statements do not reflect or include any future consequences related to chapter 11 relief or emergence from chapter 11 relief. 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months ended March 31, 2018, and there have not been significant changes to the Company's business processes, systems, or internal controls as a result of implementing the standard. See Note 2,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investment at fair value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The Company un-elected the measurement alternative and will continue to value joint venture investments at fair value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As of March 31, 2018 and December 31, 2017, the Company had approximately $9.0 million in restricted cash on the Condensed Consolidated Balance Sheets. Upon adoption of ASU 2016-18 on January 1, 2018, restricted cash balances were included along with cash and cash equivalents as of the end of the period and beginning of the period, respectively, in the Company'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solidated financial statements. Recent Accounting Standards Updates ASU 2016-02 - Leases ("ASU 2016-02") . In February 2016, the FASB issued ASU 2016-02 which provides updated guidance for the accounting for leases. This update requires lessees to recognize assets and liabilities for the rights and obligations created by leases with a term longer than 12 months. Leases will be classified as either finance or operating, with classification affecting the pattern of expense recognition in the income statement. ASU 2016-02 will be effective for fiscal years beginning after December 15, 2018, and interim periods thereafter. Early adoption is permitted. The Company is currently assessing the impact that ASU 2016-02 will have on its consolidated financial statements and plans to adopt the new standard effective January 1, 2019.</t>
  </si>
  <si>
    <t>Revenues</t>
  </si>
  <si>
    <t>Revenue from Contract with Customer [Abstract]</t>
  </si>
  <si>
    <t>Revenues Adoption of ASC Topic 606 - Revenue from Contracts with Customers On January 1, 2018, the Company adopted ASC 606 using the modified retrospective method. Results for reporting periods beginning after January 1, 2018 are presented in accordance with ASC 606, while prior period amounts have not been adjusted and continue to be reported in accordance with the Company's historic accounting under ASC 605 - Revenue Recognition ("ASC 605"). Revenue Recognition Under current and prior revenue guidance,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Three Months Ended March 31, 2018 2017 Radio Station Group Advertising revenues (broadcast, digital, non-traditional revenue ("NTR") and trade) $ 165,552 $ 172,724 Non-advertising revenues (tower rental and other) 2,673 879 Total Radio Station Group revenue $ 168,225 $ 173,603 Westwood One Advertising revenues (broadcast, digital and trade) $ 90,530 $ 85,643 Non-advertising revenues (license fees and other) 4,260 4,212 Total Westwood One revenue $ 94,790 $ 89,855 Other (1) $ 664 $ 572 Total Revenue $ 263,679 $ 264,030 (1) Other is comprised of revenue from certain digital commerce and broadcast software sales and services. Advertising Revenues Substantially all of the Company's revenues are from advertising. T he Company’s advertising revenue is primarily generated through the sale of broadcast radio advertising time, sale of advertising and promotional opportunities across digital audio networks to local, regional, and national advertisers and the hosting of promotional events. The Company considers each advertising element a separate obligation as a result of both the customer's and the Radio Station Group or Westwood One's respective ability to stop transferring promised goods or services during the contract term without notice or penalty. Thus, revenue associated with these contracts is recognized at the time advertising or other services, for example hosting an event, is delivered. In assessing performance obligations at the Radio Station Group, each advertisement, banner, etc. is considered to be a separate contract and thus a separate performance obligation. In assessing performance obligations at Westwood One, each element of a campaign is considered to be a separate contract and thus a separate performance obligation. The Company's payment terms vary by the type and location of customer and the products or services offered. The term between invoicing and when payment is due is not significant. There are no further obligations for returns, refunds or similar obligations related to the contracts. The Company records deferred revenues when cash payments are received or due in advance of performance, including amounts which are refundable. Non-Advertising Revenues Non-Advertising revenue does not constitute a material portion of the Company's revenue and primarily consists of tower rental agreements, and to a lesser degree, sublease income, remote event revenue and satellite rental income. Rental agreements typically range from one to five years with renewal clauses and often contain inflationary annual payment increases. For other revenue streams, a formal executed contract is generally obtained. Associated agreements typically contain a stated recurring monthly amount due, which is recognized upon delivery of services or passage of time (e.g. tower rental income) and contain a single performance obligation. Nonmonetary Transactions In the broadcasting industry, companies sometimes utilize trade or barter agreements that exchange advertising time for goods or services such as travel or lodging, instead of for cash. Trade revenue totaled $11.3 million for each of the three months ended March 31, 2018 , and March 31, 2017 . Programming barter revenue is derived from an exchange of programming content, to be broadcast on the Company's airwaves, for commercial inventory, usually in the form of commercial placements inside of the show exchanged. Instead of paying cash for the right to broadcast the programming, the Company provides commercial slots in the show to a syndicator, who in turn sells the time to national advertisers for the syndicator’s benefit. The revenue is recognized as the commercial spots are aired, in the same pattern as the Company's normal cash spot revenue is recognized. Prior to the adoption of ASC 606, the applicable revenue recognition standard required radio broadcasters to use the fair value of the product or service surrendered in reporting certain exchanges (bartering) of advertisement for products or services. ASC 606 does not contain specific guidance on the accounting for barter transactions involving advertising services; therefore, the general principles for measuring consideration apply. Upon adoption of ASC 606, the Company began to assess whether the arrangement meets the criteria of a contract with the customer. ASC 606 also specifies the fair value measurement date for noncash consideration is contract inception. Under current GAAP, broadcasters are generally required to record revenue and corresponding programming assets/expenses for programing obtained in exchange for barter advertising spots. Upon the adoption of ASC 606, the Company accounts for advertising spots provided in exchange for other goods or services pursuant to the noncash consideration guidance in ASC 606. Under ASC 606, noncash consideration is measured at fair value, unless fair value is not determinable, in which case the standalone selling price of the goods or services sold is to be used. The Company continues to value barter transactions at the standalone selling price of the consideration sold as the fair value of consideration received is not determinable. As such, the Company determined the implementation of ASC 606 did not have an impact on its accounting for barter agreements.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spot as well as the timing of revenue recognition for the spots. Campaigns often include bonus spots, radio advertising spots, free of charge, explicitly within the contract terms or implicitly agreed upon with the customer consistent with industry standard practices. The Company typically runs these bonus spots related to a particular campaign concurrently with the paid spots from the same campaign. As the delivery and revenue recognition for both paid and bonus spots generally occur within the same period, the time of delivery and recognition of revenue is insignificant. Principal versus Agent Considerations In those instances in which the Company functions as the principal in the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evaluated all revenue streams and contracts to which principal versus agent considerations applied. Using guidance from ASC 606, the Company determined that broadcast advertising revenue at both the Radio Station Group and Westwood One should be recorded net of agency commissions and should be recognized when the programs and commercial announcements are broadcast. Additionally, Westwood One maintains revenue sharing agreements and inventory representation agreements with various radio companies and syndication talent in order to acquire inventory as compensation for the syndication of radio programming. For all revenue sharing agreements, the Company performs an analysis in accordance with ASC 606 to determine if the amounts should be recorded on a gross or net basis. Consistent with the prior revenue recognition guidance, Westwood One continues to record all revenue sharing agreements on a gross basis with the shared revenue amount recorded within Content Costs. Practical Expedients The Company applied the completed contract practical expedient guidance under ASC 606 to contracts that were not considered completed as of January 1, 2018. The Company capitalizes certain incremental costs of obtaining contracts with customers which it expects to recover. For contracts with a client whose customer life covers a year or less, companies may use a practical expedient that allows the option to expense commissions as they are incurred. For contracts where the new and renewal commission rates are commensurate, the amortization period assessed by management was the contract life. As such, the Company will continue to expense commissions as incurred for the revenue streams where the new and renewal commission rates are commensurate and the contract life is less than one year. These costs are recorded within Sales, General and Administrative expense. The Company does not apply the practical expedient option to new local direct contracts, as the commission rates for new and renewal contracts is not commensurate and the customer life is typically in excess of one year. As of March 31, 2018, the Company recorded an asset of approximately $1.6 million related to the unamortized portion of commission expense on new local direct revenue. Under ASC 605, commission expense on new local direct revenue would have been expensed as incurred. Under certain practical expedients elected, the Company did not disclose the amount of consideration allocated to the remaining performance obligations or an explanation of when the Company expects to recognize that amount as revenue for all reporting periods presented before January 1, 2018. Results for reporting periods beginning after January 1, 2018 are presented under the amended accounting guidance, while prior period amounts are not adjusted and continue to be reported in accordance with the Company’s historic accounting guidance. The Company elected to apply the practical expedient which allows it to not disclose information about remaining performance obligations that have original expected durations of one year or less. The Company has contracts with customers which the Company believes will produce revenue beyond one year. From these contracts, the Company estimates it will recognize approximately $6.2 million of revenue in 2019.</t>
  </si>
  <si>
    <t>Intangible Assets and Goodwill</t>
  </si>
  <si>
    <t>Goodwill and Intangible Assets Disclosure [Abstract]</t>
  </si>
  <si>
    <t>Intangible Assets and Goodwill The following table presents goodwill balances and accumulated impairment losses on a segment and consolidated basis as of January 1, 2018 and March 31, 2018 (dollars in thousands): Radio Station Group Balance as of January 1, 2018: Goodwill $ 1,278,526 Accumulated impairment losses (1,278,526 ) Total $ — Balance as of March 31, 2018: Goodwill 1,278,526 Accumulated impairment losses (1,278,526 ) Total $ — Westwood One Balance as of January 1, 2018: Goodwill $ 304,280 Accumulated impairment losses (169,066 ) Total $ 135,214 Balance as of March 31, 2018: Goodwill 304,280 Accumulated impairment losses (169,066 ) Total $ 135,214 Consolidated Balance as of January 1, 2018: Goodwill $ 1,582,806 Accumulated impairment losses (1,447,592 ) Total $ 135,214 Balance as of March 31, 2018: Goodwill 1,582,806 Accumulated impairment losses (1,447,592 ) Total $ 135,214 The following table presents intangible asset balances as of December 31, 2017 and March 31, 2018 , and amortization thereof during the period ended March 31, 2018 (dollars in thousands): Intangible Assets: FCC Licenses Definite-Lived Total Balance as of December 31, 2017 $ 1,203,809 $ 82,994 $ 1,286,803 Amortization — (4,705 ) (4,705 ) Balance as of March 31, 2018 $ 1,203,809 $ 78,289 $ 1,282,098 The Company performs impairment testing of its Federal Communications Commission ("FCC") licenses and goodwill annually as of December 31 of each year and on an interim basis if events or circumstances indicate that FCC licenses or goodwill may be impaired. The Company reviews the carrying value of its definite-lived intangible assets, primarily broadcast advertising and affiliate relationships for recoverability prior to its annual impairment test of goodwill and whenever events or changes in circumstances indicate that the carrying amount of the assets may not be recoverable. Events and circumstances did not necessitate any interim impairment tests during the period ended March 31, 2018 .</t>
  </si>
  <si>
    <t>Restricted Cash</t>
  </si>
  <si>
    <t>Cash and Cash Equivalents [Abstract]</t>
  </si>
  <si>
    <t>Restricted Cash As of each of March 31, 2018 and December 31, 2017 , the Company’s Condensed Consolidated Balance Sheets included approximately $9.0 million in restricted cash. Restricted cash is used primarily to collateralize standby letters of credit for certain leases and insurance policies in addition to securing certain transactions as dictated by the financial institutions used by the Company.</t>
  </si>
  <si>
    <t>Long-Term Debt</t>
  </si>
  <si>
    <t>Debt Disclosure [Abstract]</t>
  </si>
  <si>
    <t>Long-Term Debt The Company’s long-term debt consisted of the following as of March 31, 2018 and December 31, 2017 (dollars in thousands): March 31, 2018 December 31, 2017 Term loan $ 1,700,078 $ 1,722,209 7.75% senior notes: 610,000 610,000 Long-term debt, net subject to compromise $ 2,310,078 $ 2,332,209 Less: Amounts reclassified to liabilities subject to compromise (2,310,078 ) (2,332,209 ) Long-term debt, net $ — $ — In connection with the filing of the Bankruptcy Petitions, all amounts outstanding under the Term Loan (as defined below) and the Notes have been reclassified to Liabilities Subject to Compromise in the Company's Condensed Consolidated Balance Sheets as of March 31, 2018 and December 31, 2017 . As a result of the filing of the Bankruptcy Petitions, the Company expensed the entire balance of $25.9 million of deferred financing costs and debt discount during the fourth quarter of 2017. Credit Agreement The Company's Credit Agreement consists of a Term Loan (the “Term Loan”) with a stated maturity date in December 2020. Notwithstanding the stated maturity date of the Term Loan, if on January 30, 2019, the aggregate principal amount outstanding exceeds $200.0 million , the Term Loan maturity date will be accelerated to January 30, 2019. While the Company's Plan has been approved, the Company has not yet emerged from bankruptcy and if the Company is unable to take steps to create additional liquidity or otherwise avoid the occurrence of the springing maturity, forecasted cash flows would not be sufficient for the Company to meet its obligations as of January 30, 2019. At March 31, 2018 and December 31, 2017 , the Company had $1.7 billion and $1.72 billion , respectively, outstanding under the Term Loan. The Credit agreement previously provided for a $200.0 million revolving credit facility, which facility was terminated upon the filing of the Bankruptcy Petitions. Amounts outstanding under the Term Loan amortize at a rate of 1.0% per annum of the original principal amount of the Term Loan, payable quarterly, with the balance payable on the maturity date. Borrowings under the Term Loan bear interest, at the option of Cumulus Holdings, based on the Base Rate (as defined below) or LIBOR, plus 3.25% on LIBOR-based borrowings and 2.25% on Base Rate-based borrowings. LIBOR-based borrowings are subject to a LIBOR floor of 1.0% . Base Rate-based borrowings are subject to a Base Rate floor of 2.0% . Base Rate i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t March 31, 2018 , the Term Loan bore interest at 4.90% per annum. As a result of the filing of the Bankruptcy Petitions, the Company is required to make adequate protection payments on the Term Loan. The amounts of these payments are calculated under the same terms as the interest and at the rates described above. During the pendency of Bankruptcy Petitions, ASC 852 requires the Company to recognize the adequate protection payments as a reduction to the principal balance of the Term Loan. As a result, the Company applied adequate protection payments of approximately $22.1 million to the principal balance of the Term Loan for the three months ended March 31, 2018 , which in turn, caused interest expense to be lower by approximately $22.1 million than it would have been absent the filing of the Bankruptcy Petitions. The representations, covenants and events of default in the Credit Agreement are customary for financing transactions of this nature. Any efforts to enforce such obligations upon the occurrence of an event of default have been automatically stayed as a result of the Company's Bankruptcy Petition and the Term Loan holders' rights of enforcement in respect of these obligations are subject to the applicable provisions of the Bankruptcy Code.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7.75% Senior Notes On May 13, 2011, the Company issued $610.0 million aggregate principal amount of 7.75% Senior Notes due 2019 (the " 7.75% Senior Notes"). On September 16, 2011, the Company and Cumulus Holdings entered into a supplemental indenture with the trustee under the indenture governing the 7.75% Senior Notes which provided for, among other things, the (i) assumption by Cumulus Holdings of all obligations of the Company related to the 7.75% Senior Notes;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each May 1 and November 1 of each year. The 7.75% Senior Notes mature on May 1, 2019 .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In connection with the substitution of Cumulus Holdings as the issuer of the 7.75% Senior Notes, the Company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FCC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of the liabilities of the Company and its subsidiaries. The Indenture governing the 7.75% Senior Notes contains representations, covenants and events of default customary for financing transactions of this nature. Any efforts to enforce obligations upon the occurrence of an event of default have been automatically stayed as a result of the filing of the Bankruptcy Petitions and the holders of the 7.75% Senior Notes rights of enforcement in respect to any obligations are subject to the applicable provisions of the Bankruptcy Code. As described in more detail in Note 1, "Description of Business, Interim Financial Data and Basis of Presentation", on October 30, 2017, the Restructuring Committee of the Board of Directors authorized the Company to forgo the November 1, 2017 scheduled interest payment of $23.6 million on the 7.75% Senior Notes. The Company will continue to forgo interest payments on the 7.75% Senior Notes while under bankruptcy protection. As a result, the Company's interest expense attributable to the 7.75% Senior Notes for the three months ended March 31, 2018 was approximately $11.8 million lower than it would have been absent the filing of the Bankruptcy Petitions. Amortization of Debt Discount and Debt Issuance Costs For the three months ended March 31, 2017 , the Company amortized $2.5 million of debt discount and debt issuance costs related to its Term Loan and 7.75% Senior Notes. As a result of the Company’s chapter 11 cases, the Company expensed the entire remaining balance of deferred financing costs and debt discount during the fourth quarter of 2017. Thus, no amortization was recorded for the quarter ended March 31, 2018 .</t>
  </si>
  <si>
    <t>Fair Value Measurements</t>
  </si>
  <si>
    <t>Fair Value Disclosures [Abstract]</t>
  </si>
  <si>
    <t>Fair Value Measurements The following table shows the gross amount and fair value of the Company’s Term Loan and 7.75% Senior Notes (dollars in thousands): March 31, 2018 December 31, 2017 Term Loan: Gross value $ 1,700,078 1,722,209 Fair value - Level 2 1,449,316 1,481,100 7.75% Senior Notes: Gross value $ 610,000 610,000 Fair value - Level 2 98,210 105,988 As of March 31, 2018 , the Company obtained the closing trading prices from a third party of 85.2% to calculate the fair value of the Term Loan and 16.1% to calculate the fair value of the 7.75% Senior Notes. As of December 31, 2017 , the Company used the closing trading prices from a third party of 86.0% from a third party to calculate the fair value of the Term Loan and 17.4% to calculate the fair value of the 7.75% Senior Notes.</t>
  </si>
  <si>
    <t>Liabilities Subject to Compromise</t>
  </si>
  <si>
    <t>Reorganizations [Abstract]</t>
  </si>
  <si>
    <t>Liabilities Subject to Compromise As discussed in Note 1, "Description of Business, Interim Financial Data and Basis of Presentation," since the Petition Date, the Company has been operating as debtor-in-possession under the jurisdiction of the Bankruptcy Court and in accordance with provisions of the Bankruptcy Code. On the accompanying Condensed Consolidated Balance Sheets, Liabilities Subject to Compromise reflects the expected allowed amount of the pre-petition claims that are not fully secured and that have at least a possibility of not being repaid at the full claim amount. Liabilities Subject to Compromise at March 31, 2018 and December 31, 2017 consisted of the following (in thousands): March 31, 2018 December 31, 2017 Deferred income taxes $ 219,128 $ 219,250 Accrued liabilities and other liabilities 68,944 89,897 Accounts payable 18,257 18,290 Accounts payable, accrued and other liabilities 306,329 327,437 Term Loan 1,700,078 1,722,209 7.75% Senior Notes 610,000 610,000 Accrued interest 27,577 27,577 Long-term debt and accrued interest 2,337,655 2,359,786 Total liabilities subject to compromise $ 2,643,984 $ 2,687,223 As permitted under the Bankruptcy Code, the Company may reject pre-petition executory contracts. As a result, additional amounts may be included in Liabilities Subject to Compromise in future periods, including following the Company's emergence from bankruptcy protection. Determination of the value at which liabilities will ultimately be settled cannot be made until the Plan has been reconciled and effectuated. The Company will continue to evaluate the amount and classification of its pre-petition liabilities. Any additional liabilities that are subject to compromise will be recognized accordingly, and the aggregate amount of Liabilities Subject to Compromise may change, including after effectiveness of the Plan. Reorganization Items, Net Reorganization items incurred as a result of the chapter 11 cases are presented separately in the accompanying Condensed Consolidated Statement of Operations for the three months ended March 31, 2018 and were as follows (in thousands): Three Months Ended March 31, 2018 Professional fees (a) $ 24,826 Other (b) 2,301 Rejected executory contracts (c) 3,040 Reorganization items, net $ 30,167 (a) Professional fees relate to legal, financial advisory and other professional costs directly associated with the reorganization process. (b) Other relates to Federal Communications Commission filing and United States Trustee fees directly associated with the reorganization process. (c) Non-cash expenses to record estimated allowed claim amounts related to rejected executory contracts. As of March 31, 2018 , $23.2 million of Professional fees and Other were unpaid and accrued in Accounts Payable and Accrued Expenses in the accompanying Condensed Consolidated Balance Sheet.</t>
  </si>
  <si>
    <t>Reorganization Items, Net</t>
  </si>
  <si>
    <t>Earnings (Loss) Per Share</t>
  </si>
  <si>
    <t>Earnings Per Share [Abstract]</t>
  </si>
  <si>
    <t>Loss Per Share</t>
  </si>
  <si>
    <t>Loss Per Share The Company calculates basic loss per share by dividing net loss by the weighted average number of common shares outstanding, excluding restricted shares. The Company calculates diluted loss per share by dividing net loss by the weighted average number of common shares outstanding plus the dilutive effect of outstanding share-based awards, including stock options and restricted stock awards. The following table presents the reconciliation of basic to diluted weighted average common shares as well as the effect of anti-dilutive securities excluded from diluted weighted average common shares (in thousands): Three Months Ended March 31, 2018 2017 Undistributed net loss from operations $ (5,001 ) $ (7,395 ) Basic weighted average shares outstanding 29,306 29,306 Diluted weighted average shares outstanding 29,306 29,306 Basic undistributed net loss per share attributable to common shares $ (0.17 ) $ (0.25 ) Diluted undistributed net loss per share attributable to common shares $ (0.17 ) $ (0.25 )</t>
  </si>
  <si>
    <t>Income Taxes</t>
  </si>
  <si>
    <t>Income Tax Disclosure [Abstract]</t>
  </si>
  <si>
    <t>Income Taxes For the three months ended March 31, 2018 , the Company recorded an income tax benefit of $0.1 million on loss before income taxes of $5.1 million , resulting in an effective tax rate for the three months ended March 31, 2018 of approximately 2.3% . The difference between the effective tax rate and the federal statutory rate of 21.0% for the three months ended March 31, 2018 was primarily attributable to changes in valuation allowance, which was partially offset by state and local income taxes, the tax effect of bankruptcy-related fees and certain statutory non-deductible items. The effective tax rate for the three months ended March 31, 2018 reflects the reduced federal income tax rate of 21.0% resulting from the enactment of the Tax Cut and Jobs Act (the "Tax Act”) in 2017. The Company continues to analyze the various aspects of the Tax Act which could affect the provisional estimates that were recorded at December 31, 2017. For the three months ended March 31, 2017 , the Company recorded an income tax benefit of $6.0 million on loss before income taxes of $13.4 million , resulting in an effective tax rate of 44.9% for the three months ended March 31, 2017 . The difference between the 44.9% effective tax rate and the federal statutory rate of 35.0% for the three months ended March 31, 2017 primarily relates to state and local income taxes and the tax effect of certain statutory non-deductible items. The Company continually reviews the adequacy of the valuation allowance and recognizes the benefits of deferred tax assets only as a reassessment indicates that it is more likely than not that the deferred tax assets will be recognized in accordance with ASC Topic 740, Income Taxes (“ASC 740”). As of March 31, 2018, the Company continues to maintain a full valuation allowance on federal and state net operating loss carryforwards for which the Company does not believe it will be able to meet the more likely than not recognition standard for recovery. The valuation of deferred tax assets requires judgment about future profitability as well as the assessment of the likely future tax consequences of events that have been recognized in the Company’s financial statements or tax returns.</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88.0 million , as of March 31, 2018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targets achieved. As of March 31, 2018 , the Company believes that it will meet all such material minimum obligations. On February 1, 2018 and March 9, 2018, respectively, the Company and Merlin Media, LLC ("Merlin") amended their Local Marketing Agreement ("LMA Agreement") under which the Company programmed two FM radio stations owned by Merlin. The Company ceased programming one of the stations ("WLUP") on March 9, 2018, but continues to program the other FM station ("WKQX") under the amended LMA Agreement. On April 3, 2018, the Company entered into an asset purchase agreement with Merlin, pursuant to which it agreed to purchase WKQX and certain intellectual property for $18.0 million in cash. On April 10, 2018, the Court approved the purchase and the Company made a payment in escrow of $4.75 million . The closing of this transaction will depend upon a number of factors, including various conditions set forth in the asset purchase agreement. On April 1, 2014, the Company initiated an exit plan for an office lease as part of a restructuring in connection with the acquisition of Westwood One (the "Exit Plan"), which included charges related to terminated contract costs. As of March 31, 2018 , liabilities related to the Exit Plan of $1.4 million are included in Liabilities Subject to Compromise in the Condensed Consolidated Balance Sheet. The Company does not anticipate any additional meaningful future charges in connection with the Exit Plan other than those the Company has already accrued. Legal Proceedings On March 1,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Plaintiff") v. Beasley Broadcast Group, Inc., et. al., Civil Action Case No: 1:11-mc-00176-LPS, U.S. District Court for the District of Delaware, alleged that the defendants have infringed on two of plaintiff’s patents entitled “Selection and Retrieval of Music from a Digital Database.” The Complaint sought unspecified damages. The Court stayed the case on November 14, 2011 pending reexamination of the patents-in-suit before the U.S. Patent Office. On June 6, 2012, Plaintiff filed a motion to lift the stay. On March 25, 2013, the Court entered an order denying Plaintiff’s motion to lift the stay. However, the Court ordered that “the stay shall be lifted upon the issuance of the Notice of Intent to Issue Reexamination Certifications (‘NIRC’)” for the two patents-in-suit. By operation of the Court’s Order, the stay was lifted on July 8, 2013, when the final NIRC was issued for the two patents-in-suit. Notwithstanding the foregoing, on November 27, 2017, the Plaintiff and defendants filed a stipulation of dismissal of the action and the action was dismissed with prejudice by court order in early December, 2017, thereby concluding the case.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nited State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The question of whether public performance rights exist for Pre-1972 recordings under state laws is still being litigated in the Ninth and Eleventh Circuits as a result of cases filed in California and Florida. Cumulus is not a party to those cases, and the Company is not yet able to determine what effect those proceedings will have, if any, on its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upplemental Condensed Consolidated Financial Information</t>
  </si>
  <si>
    <t>Condensed Financial Information of Parent Company Only Disclosure [Abstract]</t>
  </si>
  <si>
    <t>Supplemental Condensed Consolidated Financial Information At March 31, 2018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The following tables present (i) unaudited condensed consolidated statements of operations for the three months ended March 31, 2018 and 2017 , (ii) unaudited condensed consolidated balance sheets as of March 31, 2018 and December 31, 2017 , and (iii) unaudited condensed consolidated statements of cash flows for the three months ended March 31, 2018 and 2017 , of each of the Parent Guarantor, Cumulus Holdings, the Subsidiary Guarantors, and the Subsidiary Non-guarantors. CUMULUS MEDIA INC. (Debtor-In-Possession) CONDENSED CONSOLIDATED STATEMENTS OF OPERATIONS Three Months Ended March 31, 2018 (Dollars in thousands) (Unaudited) Cumulus Media Inc. (Parent Guarantor) Cumulus Media Holdings Inc. (Subsidiary Issuer) Subsidiary Guarantors Subsidiary Non-guarantors Eliminations Total Consolidated Net revenue $ — $ — $ 263,679 $ — $ — $ 263,679 Operating expenses: Content costs — — 99,815 — — 99,815 Selling, general and administrative expenses — — 114,481 653 — 115,134 Depreciation and amortization — 249 11,732 — — 11,981 Local marketing agreement fees — — 1,107 — — 1,107 Corporate expenses (including stock-based compensation expense of $166) — 10,487 — — — 10,487 Loss on sale or disposal of assets or stations — — 11 — — 11 Total operating expenses — 10,736 227,146 653 — 238,535 Operating (loss) income — (10,736 ) 36,533 (653 ) — 25,144 Non-operating (expense) income: Reorganization items, net — (30,167 ) — — — (30,167 ) Interest (expense) income, net (2,184 ) 2,056 29 — — (99 ) Other income, net — — 3 — — 3 Total non-operating (expense) income, net (2,184 ) (28,111 ) 32 — — (30,263 ) (Loss) income before income taxes (2,184 ) (38,847 ) 36,565 (653 ) — (5,119 ) Income tax benefit (expense) 629 11,188 (11,887 ) 188 — 118 (Loss) earnings from consolidated subsidiaries (3,446 ) 24,213 (465 ) — (20,302 ) — Net (loss) income $ (5,001 ) $ (3,446 ) $ 24,213 $ (465 ) $ (20,302 ) $ (5,001 ) CUMULUS MEDIA INC. (Debtor-In-Possession) CONDENSED CONSOLIDATED STATEMENTS OF OPERATIONS Three Months Ended March 31, 2017 (Dollars in thousands) (Unaudited) Cumulus Media Inc. (Parent Guarantor) Cumulus Media Holdings Inc. (Subsidiary Issuer) Subsidiary Guarantors Subsidiary Non-guarantors Eliminations Total Consolidated Net revenue $ — $ — $ 264,030 $ — $ — $ 264,030 Operating expenses: Content costs — — 101,780 — — 101,780 Selling, general and administrative expenses — — 113,795 595 — 114,390 Depreciation and amortization — 303 15,979 — — 16,282 Local marketing agreement fees — — 2,707 — — 2,707 Corporate expenses (including stock-based compensation expense of $538) — 10,955 — — — 10,955 Gain on sale of assets or stations — — (2,606 ) — — (2,606 ) Total operating expenses — 11,258 231,655 595 — 243,508 Operating (loss) income — (11,258 ) 32,375 (595 ) — 20,522 Non-operating (expense) income: Interest (expense) income, net (2,184 ) (32,196 ) 37 317 — (34,026 ) Other income, net — — 83 — — 83 Total non-operating (expense) income, net (2,184 ) (32,196 ) 120 317 — (33,943 ) (Loss) income before income taxes (2,184 ) (43,454 ) 32,495 (278 ) — (13,421 ) Income tax benefit (expense) 998 19,753 (14,852 ) 127 — 6,026 (Loss) earnings from consolidated subsidiaries (6,209 ) 17,492 (151 ) — (11,132 ) — Net (loss) income $ (7,395 ) $ (6,209 ) $ 17,492 $ (151 ) $ (11,132 ) $ (7,395 ) CUMULUS MEDIA INC. (Debtor-In-Possession) CONDENSED CONSOLIDATED BALANCE SHEETS March 31, 2018 (Dollars in thousands, except for share and per share data) (Unaudited) Cumulus Media Inc. (Parent Guarantor) Cumulus Media Holdings Inc. (Subsidiary Issuer) Subsidiary Guarantors Subsidiary Non-guarantors Eliminations Total Consolidated Assets Current assets: Cash and cash equivalents $ — $ 120,122 $ — $ — $ — $ 120,122 Restricted cash — 9,004 — — — 9,004 Accounts receivable, less allowance for doubtful accounts of $4,286 — — 212,010 — — 212,010 Trade receivable — — 5,612 — — 5,612 Prepaid expenses and other current assets — 23,199 28,521 — — 51,720 Total current assets — 152,325 246,143 — — 398,468 Property and equipment, net — 20,550 172,772 — — 193,322 Broadcast licenses — — — 1,203,809 — 1,203,809 Other intangible assets, net — — 78,289 — — 78,289 Goodwill — — 135,214 — — 135,214 Investment in consolidated subsidiaries — 3,305,567 984,681 — (4,290,248 ) — Intercompany receivables — 114,148 1,800,706 — (1,914,854 ) — Other assets — 6,455 14,317 — — 20,772 Total assets $ — $ 3,599,045 $ 3,432,122 $ 1,203,809 $ (6,205,102 ) $ 2,029,874 Liabilities and Stockholders’ Equity (Deficit) Current liabilities: Accounts payable and accrued expenses $ — $ 29,819 $ 56,842 $ — $ — $ 86,661 Total current liabilities — 29,819 56,842 — — 86,661 Other liabilities — 159 20 — — 179 Intercompany payables 114,148 1,800,706 — — (1,914,854 ) — Accumulated losses in consolidated subsidiaries 586,802 — — — (586,802 ) — Total liabilities not subject to compromise 700,950 1,830,684 56,862 — (2,501,656 ) 86,840 Liabilities subject to compromise — 2,355,164 69,692 219,128 — 2,643,984 Total liabilities 700,950 4,185,848 126,554 219,128 (2,501,656 ) 2,730,824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6,594 280,606 4,173,435 2,204,098 (6,658,139 ) 1,626,594 Accumulated deficit (2,098,555 ) (867,408 ) (867,868 ) (1,219,417 ) 2,954,693 (2,098,555 ) Total stockholders’ (deficit) equity (700,950 ) (586,802 ) 3,305,567 984,681 (3,703,446 ) (700,950 ) Total liabilities and stockholders’ equity (deficit) — 3,599,045 3,432,122 1,203,809 (6,205,102 ) 2,029,874 CUMULUS MEDIA INC. (Debtor-In-Possession) CONDENSED CONSOLIDATED BALANCE SHEETS December 31, 2017 (Dollars in thousands, except for share and per share data) (Unaudited) Cumulus Media Inc. (Parent Guarantor) Cumulus Media Holdings Inc. (Subsidiary Issuer) Subsidiary Guarantors Subsidiary Non-guarantors Eliminations Total Consolidated Assets Current assets: Cash and cash equivalents $ — $ 102,891 $ — $ — $ — $ 102,891 Restricted cash — 8,999 — — — 8,999 Accounts receivable, less allowance for doubtful accounts of $4,322 — — 235,247 — — 235,247 Trade receivable — — 4,224 — — 4,224 Prepaid expenses and other current assets — 25,393 16,866 — — 42,259 Total current assets — 137,283 256,337 — — 393,620 Property and equipment, net — 14,404 177,200 — — 191,604 Broadcast licenses — — — 1,203,809 — 1,203,809 Other intangible assets, net — — 82,994 — — 82,994 Goodwill — — 135,214 — — 135,214 Investment in consolidated subsidiaries — 3,323,713 984,559 — (4,308,272 ) — Intercompany receivables — 111,964 1,800,539 — (1,912,503 ) — Other assets — 6,507 13,571 — — 20,078 Total assets $ — $ 3,593,871 $ 3,450,414 $ 1,203,809 $ (6,220,775 ) $ 2,027,319 Liabilities and Stockholders’ Equity (Deficit) Current liabilities: Accounts payable and accrued expenses $ — $ 8,653 $ 27,504 $ — $ — $ 36,157 Total current liabilities — 8,653 27,504 — — 36,157 Other liabilities — 53 1 — — 54 Intercompany payables 111,964 1,800,539 — — (1,912,503 ) — Estimated losses on investment 584,151 — — — (584,151 ) — Total liabilities not subject to compromise 696,115 1,809,245 27,505 — (2,496,654 ) 36,211 Liabilities subject to compromise — 2,368,777 99,196 219,250 — 2,687,223 Total liabilities 696,115 4,178,022 126,701 219,250 (2,496,654 ) 2,723,434 Stockholders’ equity (deficit):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6,428 279,811 4,215,794 2,203,511 (6,699,116 ) 1,626,428 Accumulated (deficit) equity (2,093,554 ) (863,962 ) (892,081 ) (1,218,952 ) 2,974,995 (2,093,554 ) Total stockholders’ (deficit) equity (696,115 ) (584,151 ) 3,323,713 984,559 (3,724,121 ) (696,115 ) Total liabilities and stockholders’ equity (deficit) $ — $ 3,593,871 $ 3,450,414 $ 1,203,809 $ (6,220,775 ) $ 2,027,319 CUMULUS MEDIA INC. (Debtor-In-Possession) CONDENSED CONSOLIDATED STATEMENTS OF CASH FLOWS Three Months Ended March 31, 2018 (Dollars in thousands) (Unaudited) Cumulus Media Inc. (Parent Guarantor) Cumulus Media Holdings Inc. (Subsidiary Issuer) Subsidiary Guarantors Subsidiary Non-guarantors Eliminations Total Consolidated Cash flows from operating activities: Net (loss) income $ (5,001 ) $ (3,446 ) $ 24,213 $ (465 ) $ (20,302 ) $ (5,001 ) Adjustments to reconcile net (loss) income to net cash (used in) provided by operating activities: Depreciation and amortization — 249 11,732 — — 11,981 Provision for doubtful accounts — — 1,105 — — 1,105 Loss on sale of assets or stations — — 11 — — 11 Deferred income taxes (629 ) (11,188 ) 11,887 (188 ) — (118 ) Stock-based compensation expense — 166 — — — 166 Loss (earnings) from consolidated subsidiaries 3,446 (24,213 ) 465 — 20,302 — Changes in assets and liabilities (2,196 ) 88,741 (46,970 ) 653 — 40,228 Net cash (used in) provided by operating activities (4,380 ) 50,309 2,443 — — 48,372 Cash flows from investing activities: Capital expenditures — (6,395 ) (2,610 ) — — (9,005 ) Net cash used in investing activities — (6,395 ) (2,610 ) — — (9,005 ) Cash flows from financing activities: Intercompany transactions, net 4,380 (4,547 ) 167 — — — Adequate protection payments on term loan — (22,131 ) — — — (22,131 ) Net cash provided by (used in) financing activities 4,380 (26,678 ) 167 — — (22,131 ) Increase in cash and cash equivalents and restricted cash — 17,236 — — — 17,236 Cash and cash equivalents and restricted cash at beginning of period $ — $ 111,890 $ — $ — $ — $ 111,890 Cash and cash equivalents and restricted cash at end of period $ — $ 129,126 $ — $ — $ — $ 129,126 CUMULUS MEDIA INC. (Debtor-In-Possession) CONDENSED CONSOLIDATED STATEMENTS OF CASH FLOWS Three Months Ended March 31, 2017 (Dollars in thousands) (Unaudited) Cumulus Media Inc. (Parent Guarantor) Cumulus Media Holdings Inc. (Subsidiary Issuer) Subsidiary Guarantors Subsidiary Non-guarantors Eliminations Total Consolidated Cash flows from operating activities: Net (loss) income $ (7,395 ) $ (6,209 ) $ 17,492 $ (151 ) $ (11,132 ) $ (7,395 ) Adjustments to reconcile net (loss) income to net cash (used in) provided by operating activities: Depreciation and amortization — 303 15,979 — — 16,282 Amortization of debt issuance costs/discounts — 2,463 — 47 — 2,510 Provision for doubtful accounts — — 709 — — 709 Gain on sale of assets or stations — — (2,606 ) — — (2,606 ) Deferred income taxes (998 ) (19,753 ) 14,848 (127 ) — (6,030 ) Stock-based compensation expense — 538 — — — 538 Loss (earnings) from consolidated subsidiaries 6,209 (17,492 ) 151 — 11,132 — Changes in assets and liabilities — 108,895 (93,709 ) 231 — 15,417 Net cash (used in) provided by operating activities (2,184 ) 68,745 (47,136 ) — — 19,425 Cash flows from investing activities Proceeds from sale of assets or stations — — 6,090 — — 6,090 Restricted cash — — — — — — Capital expenditures — (2,441 ) (3,295 ) — — (5,736 ) Net cash (used in) provided by investing activities — (2,441 ) 2,795 — — 354 Cash flows from financing activities: Intercompany transactions, net 2,184 (46,525 ) 44,341 — — — Deferred financing costs — (94 ) — — — (94 ) Net cash provided by (used in) financing activities 2,184 (46,619 ) 44,341 — — (94 ) Increase in cash and cash equivalents — 19,685 — — — 19,685 Cash and cash equivalents at beginning of period — 139,284 — — — 139,284 Cash and cash equivalents at end of period $ — $ 158,969 $ — $ — $ — $ 158,969</t>
  </si>
  <si>
    <t>Condensed Combined Debtors' Financial Information</t>
  </si>
  <si>
    <t>Equity Method Investments and Joint Ventures [Abstract]</t>
  </si>
  <si>
    <t>13. Condensed Combined Debtors' Financial Information The financial statements below represent the condensed combined financial statements of the Debtors. For the three months ended March 31, 2018 , the Company’s Non-Filing Entities, which are comprised of the Company's FCC license holding entities, are accounted for as non-consolidated subsidiaries in these financial statements and, as such, their net loss is included as “Equity in earnings of non-filing entities, net of tax” in the Debtors’ Statement of Operations and their net assets are included as “Investment in non-filing entities” in the Debtors’ Balance Sheet. Intercompany transactions among the Debtors have been eliminated in the financial statements contained herein. Intercompany transactions among the Debtors and the Non-Filing Entities have not been eliminated in the Debtors’ financial statements. Debtors' Balance Sheet (Dollars in thousands, except for share data) As of March 31, 2018 Assets Current assets: Cash and cash equivalents $ 120,122 Restricted cash 9,004 Accounts receivable, less allowance for doubtful accounts of $4,286 212,010 Trade receivable 5,612 Prepaid expenses and other current assets 51,720 Total current assets 398,468 Property and equipment, net 193,322 Other intangible assets, net 78,289 Goodwill 135,214 Investment in non-filing entities 1,203,809 Other assets 20,772 Total assets 2,029,874 Liabilities and Stockholders’ Deficit Current liabilities: Accounts payable and accrued expenses 86,661 Total current liabilities not subject to compromise 86,661 Other liabilities 179 Total liabilities not subject to compromise 86,840 Liabilities subject to compromise 2,643,984 Total liabilities 2,730,824 Stockholders’ deficit: Class A common stock, par value $0.01 per share; 93,750,000 shares authorized; 32,031,952 shares issued and 29,225,765 shares outstanding 320 Class C common stock, par value $0.01 per share; 80,609 shares authorized, issued and outstanding 1 Treasury stock, at cost, 2,806,187 shares (229,310 ) Additional paid-in-capital 1,626,594 Accumulated deficit (2,098,555 ) Total stockholders’ deficit (700,950 ) Total liabilities and stockholders’ deficit $ 2,029,874 Debtors' Statement of Operations (Dollars in thousands) Three Months Ended March 31, 2018 Net revenue $ 263,679 Operating expenses: Content costs 99,815 Selling, general &amp; administrative expenses 114,481 Depreciation and amortization 11,981 LMA fees 1,107 Corporate expenses (including stock-based compensation expense of $166) 10,487 Loss on sale or disposal of assets or stations 11 Total operating expenses 237,882 Operating income 25,797 Non-operating expense: Reorganization items, net (30,167 ) Interest expense, net (99 ) Other income, net 3 Total non-operating expense, net (30,263 ) Loss before income taxes (4,466 ) Income tax benefit (70 ) Loss from operations (4,536 ) Equity in earnings of non-filing entities (465 ) Net loss $ (5,001 ) Debtors' Statement of Cash Flows (Dollars in thousands) Three Months Ended March 31, 2018 Cash flows from operating activities: Net loss $ (5,001 ) Adjustments to reconcile net income to net cash provided by operating activities: Depreciation and amortization 11,981 Provision for doubtful accounts 1,105 Loss on sale or disposal of assets or stations 11 Deferred income taxes 70 Stock-based compensation expense 166 Equity in earnings of non-filing entities 465 Changes in assets and liabilities (excluding acquisitions and dispositions): 39,575 Net cash provided by operating activities 48,372 Cash flows from investing activities: Capital expenditures (9,005 ) Net cash used in investing activities (9,005 ) Cash flows from financing activities: Adequate protection payments on term loan (22,131 ) Net cash used in financing activities (22,131 ) Increase in cash and cash equivalents and restricted cash 17,236 Cash and cash equivalents and restricted cash at beginning of period 111,890 Cash and cash equivalents and restricted cash at end of period $ 129,126</t>
  </si>
  <si>
    <t>Segment Data</t>
  </si>
  <si>
    <t>Segment Reporting [Abstract]</t>
  </si>
  <si>
    <t>Segment Data The Company operates in two reportable segments, for which there is discrete financial information available and whose operating results are reviewed by the chief operating decision maker, the Radio Station Group and Westwood One. Radio Station Group revenue is derived primarily from the sale of broadcasting time to local, regional, and national advertisers. Westwood One revenue is generated primarily through network advertising. Corporate includes overall executive, administrative and support functions for both of the Company's reportable segments, including programming, accounting, finance, legal, human resources and information technology functions. The Company presents segment adjusted EBITDA ("Adjusted EBITDA") as this is the financial metric by which management and the chief operating decision maker allocate resources of the Company and analyze the performance of the Company’s reportable segments. Management also uses this measure to determine the contribution of the Company's core operations to the funding of its corporate resources utilized to manage operations and non-operating expenses including debt service and acquisitions. In addition, Adjusted EBITDA is a key metric for purposes of calculating and determining compliance with certain covenants contained in the Company's Credit Agreement. The Company excludes from Adjusted EBITDA items not related to core operations and those that are non-cash including: depreciation, amortization, stock-based compensation expense, gain or loss on the exchange, sale, or disposal of any assets or stations, early extinguishment of debt, local marketing agreement fees (as such fees are excluded from the definition of such term for purposes of calculating covenant compliance under the credit agreement), expenses relating to acquisitions, restructuring costs, reorganization items and non-cash impairments of assets, if any. Management believes that Adjusted EBITDA, although not a measure that is calculated in accordance with GAAP, is commonly employed by the investment community as a measure for determining the market value of a media company and comparing the operational and financial performance among media companies. Management has also observed that Adjusted EBITDA is routinely utilized to evaluate and negotiate the potential purchase price for media companies. Given the relevance to our overall value, management believes that investors consider the metric to be extremely useful. Adjusted EBITDA should not be considered in isolation or as a substitute for net loss,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in thousands): Three Months Ended March 31, 2018 Radio Station Group Westwood One Corporate and Other Consolidated Net revenue $ 168,225 $ 94,790 $ 664 $ 263,679 Three Months Ended March 31, 2017 Radio Station Group Westwood One Corporate and Other Consolidated Net revenue $ 173,603 $ 89,855 $ 572 $ 264,030 Three Months Ended 2018 2017 Adjusted EBITDA by segment Radio Station Group $ 36,186 $ 39,038 Westwood One 12,656 8,969 Segment Adjusted EBITDA 48,842 48,007 Adjustments to reconcile to GAAP measure Corporate and other expense (8,573 ) (9,274 ) Income tax benefit 118 6,026 Non-operating expense, including net interest expense (96 ) (33,943 ) Local marketing agreement fees (1,107 ) (2,707 ) Depreciation and amortization (11,981 ) (16,282 ) Stock-based compensation expense (166 ) (538 ) (Loss) gain on sale or disposal of assets or stations (11 ) 2,606 Reorganization items, net (30,167 ) — Acquisition-related and restructuring costs (1,721 ) (1,150 ) Franchise and state taxes (139 ) (140 ) Consolidated GAAP net loss $ (5,001 ) $ (7,395 )</t>
  </si>
  <si>
    <t>Description of Business, Interim Financial Data and Basis of Presentation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Basis of Presentation</t>
  </si>
  <si>
    <t>Basis of Presentation The consolidated financial statements include the accounts of the Company and its wholly owned subsidiaries. All intercompany balances and transactions have been eliminated in consolidation.</t>
  </si>
  <si>
    <t>Interim Financial Data</t>
  </si>
  <si>
    <t>Interim Financial Data In the opinion of management, all adjustments (consisting only of normal, recurring adjustments) necessary for a fair statement of the Company's results of operations for, and financial condition as of the end of, the interim periods have been made. The results of operations and cash flows for the three months ended March 31, 2018 , and the Company’s financial condition as of March 31, 2018 , are not necessarily indicative of the results of operations or cash flows that can be expected for, or the Company’s financial condition that can be expected as of the end of, any other interim period or for the fiscal year ending December 31, 2018 .</t>
  </si>
  <si>
    <t>Adoption of New Accounting Standards and Recent Accounting Standards Updates</t>
  </si>
  <si>
    <t>Adoption of New Accounting Standards ASU 2014-09 and related updates - Revenue from Contracts with Customers ("ASU 2014-09") or ("ASC 606") . On January 1, 2018, the Company adopted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January 1, 2018. Results for reporting periods beginning after January 1, 2018, are presented under ASC 606, while prior period amounts have not been adjusted and continue to be reported under the previous accounting standards. There was not a material impact to revenues as a result of the recognition of revenue in accordance with ASC 606 for the three months ended March 31, 2018, and there have not been significant changes to the Company's business processes, systems, or internal controls as a result of implementing the standard. See Note 2, "Revenues" for further details. ASU 2016-01 - Recognition and Measurement of Financial Assets and Financial Liabilities ("ASU 2016-01") . In January 2016, the FASB issued ASU 2016-01 which enhances the reporting model for financial instruments including aspects of recognition, measurement, presentation and disclosure. This ASU revises the accounting requirements related to the classification and measurement of investments in equity securities and the presentation of certain fair value changes for financial liabilities measured at fair value. This ASU also changes certain disclosure requirements associated with the fair value of financial instruments. These changes require an entity to measure, at fair value, investments in equity securities and other ownership interests in an entity - including investments in partnerships, unincorporated joint ventures and limited liability companies that do not result in consolidation and are not accounted for under the equity method - and recognize the changes in fair value within net income. ASU 2016-01 is effective for fiscal years beginning after December 15, 2017, and interim periods thereafter. In February 2018, the FASB issued ASU 2018-03 - Recognition and Measurement of Financial Assets and Financial Liabilities ("ASU 2018-03") which provides an option for a company to "un-elect" the measurement alternative and elect to account for the investment at fair value through current earnings for certain equity investments that do not have readily determinable fair values. However, once a company makes this election for a particular investment, it must apply the fair value through current earnings model to all identical investments and/or similar investments from the same issuer. Further, a company cannot elect the measurement alternative for future purchases of identical or similar investments of the same issuer. The Company adopted ASU 2016-01 as of January 1, 2018 on a prospective basis. The Company un-elected the measurement alternative and will continue to value joint venture investments at fair value through current earnings. As such, there was no impact to the Condensed Consolidated Financial Statements. ASU 2016-15 - Classification of Certain Cash Receipts and Cash Payments ("ASU 2016-15"). In August 2016, the FASB issued ASU 2016-15 which provides guidance for several new and/or revised disclosures pertaining to the classification of certain cash receipts and cash payments on the statement of cash flows, including contingent consideration payments made after a business acquisition. ASU 2016-15 is effective for fiscal years beginning after December 15, 2017, and interim periods thereafter. The Company adopted ASU 2016-15 as of January 1, 2018 and there was no impact to the Condensed Consolidated Financial Statements. ASU 2016-18 - Restricted Cash ("ASU 2016-18"). In November 2016, the FASB issued ASU 2016-18 which provides guidance for the accounting for the disclosure of restricted cash on the statement of cash flows. ASU 2016-18 is effective for fiscal years beginning after December 15, 2017, and interim periods thereafter. The Company adopted ASU 2016-18 as of January 1, 2018. As of March 31, 2018 and December 31, 2017, the Company had approximately $9.0 million in restricted cash on the Condensed Consolidated Balance Sheets. Upon adoption of ASU 2016-18 on January 1, 2018, restricted cash balances were included along with cash and cash equivalents as of the end of the period and beginning of the period, respectively, in the Company's Condensed Consolidated Cash Flows for all periods presented. Additionally, separate line items showing changes in restricted cash balances have been eliminated from the Condensed Consolidated Statement of Cash Flows. ASU 2017-01 - Clarifying the Definition of a Business ("ASU 2017-01") . In January 2017, the FASB issued guidance that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is effective for fiscal years, and interim periods within fiscal years, beginning after December 15, 2017. The Company adopted ASU 2017-01 as of January 1, 2018 on a prospective basis and there was no material impact to the Condensed Consolidated Financial Statements. ASU 2017-09 - Scope of Modification Accounting ("ASU 2017-09") . In May 2017, the FASB issued an update to guidance on Topic 718, Compensation—Stock Compensation that clarifies when changes to the terms or conditions of a share-based award must be accounted for as a modification. Under the new guidance, modification accounting is required only if the fair value, the vesting conditions, or the classification of the award, as equity or liability, changes as a result of the change in terms or conditions. ASU 2017-09 is effective for annual periods, and interim periods within annual periods, beginning after December 15, 2017. The Company adopted ASU 2017-09 as of January 1, 2018 on a prospective basis and there was no material impact to the consolidated financial statements. Recent Accounting Standards Updates ASU 2016-02 - Leases ("ASU 2016-02") . In February 2016, the FASB issued ASU 2016-02 which provides updated guidance for the accounting for leases. This update requires lessees to recognize assets and liabilities for the rights and obligations created by leases with a term longer than 12 months. Leases will be classified as either finance or operating, with classification affecting the pattern of expense recognition in the income statement. ASU 2016-02 will be effective for fiscal years beginning after December 15, 2018, and interim periods thereafter. Early adoption is permitted. The Company is currently assessing the impact that ASU 2016-02 will have on its consolidated financial statements and plans to adopt the new standard effective January 1, 2019.</t>
  </si>
  <si>
    <t>Fair Value Measurement</t>
  </si>
  <si>
    <t>s</t>
  </si>
  <si>
    <t>Revenues (Tables)</t>
  </si>
  <si>
    <t>Disaggregation of Revenue</t>
  </si>
  <si>
    <t>The following table presents revenues disaggregated by revenue source (dollars in thousands): Three Months Ended March 31, 2018 2017 Radio Station Group Advertising revenues (broadcast, digital, non-traditional revenue ("NTR") and trade) $ 165,552 $ 172,724 Non-advertising revenues (tower rental and other) 2,673 879 Total Radio Station Group revenue $ 168,225 $ 173,603 Westwood One Advertising revenues (broadcast, digital and trade) $ 90,530 $ 85,643 Non-advertising revenues (license fees and other) 4,260 4,212 Total Westwood One revenue $ 94,790 $ 89,855 Other (1) $ 664 $ 572 Total Revenue $ 263,679 $ 264,030 (1) Other is comprised of revenue from certain digital commerce and broadcast software sales and services.</t>
  </si>
  <si>
    <t>Intangible Assets and Goodwill (Tables)</t>
  </si>
  <si>
    <t>Schedule of changes in goodwill and accumulated impairment losses</t>
  </si>
  <si>
    <t>The following table presents goodwill balances and accumulated impairment losses on a segment and consolidated basis as of January 1, 2018 and March 31, 2018 (dollars in thousands): Radio Station Group Balance as of January 1, 2018: Goodwill $ 1,278,526 Accumulated impairment losses (1,278,526 ) Total $ — Balance as of March 31, 2018: Goodwill 1,278,526 Accumulated impairment losses (1,278,526 ) Total $ — Westwood One Balance as of January 1, 2018: Goodwill $ 304,280 Accumulated impairment losses (169,066 ) Total $ 135,214 Balance as of March 31, 2018: Goodwill 304,280 Accumulated impairment losses (169,066 ) Total $ 135,214 Consolidated Balance as of January 1, 2018: Goodwill $ 1,582,806 Accumulated impairment losses (1,447,592 ) Total $ 135,214 Balance as of March 31, 2018: Goodwill 1,582,806 Accumulated impairment losses (1,447,592 ) Total $ 135,214</t>
  </si>
  <si>
    <t>Schedule of Indefinite-Lived Intangible Assets</t>
  </si>
  <si>
    <t>The following table presents intangible asset balances as of December 31, 2017 and March 31, 2018 , and amortization thereof during the period ended March 31, 2018 (dollars in thousands): Intangible Assets: FCC Licenses Definite-Lived Total Balance as of December 31, 2017 $ 1,203,809 $ 82,994 $ 1,286,803 Amortization — (4,705 ) (4,705 ) Balance as of March 31, 2018 $ 1,203,809 $ 78,289 $ 1,282,098</t>
  </si>
  <si>
    <t>Schedule of Finite-Lived Intangible Assets</t>
  </si>
  <si>
    <t>Long-Term Debt (Tables)</t>
  </si>
  <si>
    <t>Components of Long-term Debt</t>
  </si>
  <si>
    <t>The Company’s long-term debt consisted of the following as of March 31, 2018 and December 31, 2017 (dollars in thousands): March 31, 2018 December 31, 2017 Term loan $ 1,700,078 $ 1,722,209 7.75% senior notes: 610,000 610,000 Long-term debt, net subject to compromise $ 2,310,078 $ 2,332,209 Less: Amounts reclassified to liabilities subject to compromise (2,310,078 ) (2,332,209 ) Long-term debt, net $ — $ —</t>
  </si>
  <si>
    <t>Fair Value Measurements (Tables)</t>
  </si>
  <si>
    <t>Schedule of Gross Amounts and Fair Value</t>
  </si>
  <si>
    <t>The following table shows the gross amount and fair value of the Company’s Term Loan and 7.75% Senior Notes (dollars in thousands): March 31, 2018 December 31, 2017 Term Loan: Gross value $ 1,700,078 1,722,209 Fair value - Level 2 1,449,316 1,481,100 7.75% Senior Notes: Gross value $ 610,000 610,000 Fair value - Level 2 98,210 105,988</t>
  </si>
  <si>
    <t>Liabilities Subject to Compromise (Tables)</t>
  </si>
  <si>
    <t>Schedule of Liabilities Subject to Compromise</t>
  </si>
  <si>
    <t>Liabilities Subject to Compromise at March 31, 2018 and December 31, 2017 consisted of the following (in thousands): March 31, 2018 December 31, 2017 Deferred income taxes $ 219,128 $ 219,250 Accrued liabilities and other liabilities 68,944 89,897 Accounts payable 18,257 18,290 Accounts payable, accrued and other liabilities 306,329 327,437 Term Loan 1,700,078 1,722,209 7.75% Senior Notes 610,000 610,000 Accrued interest 27,577 27,577 Long-term debt and accrued interest 2,337,655 2,359,786 Total liabilities subject to compromise $ 2,643,984 $ 2,687,223</t>
  </si>
  <si>
    <t>Reorganization Items, net (Tables)</t>
  </si>
  <si>
    <t>Schedule of Reorganization Items</t>
  </si>
  <si>
    <t>Reorganization items incurred as a result of the chapter 11 cases are presented separately in the accompanying Condensed Consolidated Statement of Operations for the three months ended March 31, 2018 and were as follows (in thousands): Three Months Ended March 31, 2018 Professional fees (a) $ 24,826 Other (b) 2,301 Rejected executory contracts (c) 3,040 Reorganization items, net $ 30,167</t>
  </si>
  <si>
    <t>Loss Per Share (Tables)</t>
  </si>
  <si>
    <t>Schedule of Computation of Basic and Diluted Earnings per Common Share</t>
  </si>
  <si>
    <t>The following table presents the reconciliation of basic to diluted weighted average common shares as well as the effect of anti-dilutive securities excluded from diluted weighted average common shares (in thousands): Three Months Ended March 31, 2018 2017 Undistributed net loss from operations $ (5,001 ) $ (7,395 ) Basic weighted average shares outstanding 29,306 29,306 Diluted weighted average shares outstanding 29,306 29,306 Basic undistributed net loss per share attributable to common shares $ (0.17 ) $ (0.25 ) Diluted undistributed net loss per share attributable to common shares $ (0.17 ) $ (0.25 )</t>
  </si>
  <si>
    <t>Supplemental Condensed Consolidated Financial Information (Tables)</t>
  </si>
  <si>
    <t>Condensed Consolidated Statements of Operations</t>
  </si>
  <si>
    <t>CUMULUS MEDIA INC. (Debtor-In-Possession) CONDENSED CONSOLIDATED STATEMENTS OF OPERATIONS Three Months Ended March 31, 2018 (Dollars in thousands) (Unaudited) Cumulus Media Inc. (Parent Guarantor) Cumulus Media Holdings Inc. (Subsidiary Issuer) Subsidiary Guarantors Subsidiary Non-guarantors Eliminations Total Consolidated Net revenue $ — $ — $ 263,679 $ — $ — $ 263,679 Operating expenses: Content costs — — 99,815 — — 99,815 Selling, general and administrative expenses — — 114,481 653 — 115,134 Depreciation and amortization — 249 11,732 — — 11,981 Local marketing agreement fees — — 1,107 — — 1,107 Corporate expenses (including stock-based compensation expense of $166) — 10,487 — — — 10,487 Loss on sale or disposal of assets or stations — — 11 — — 11 Total operating expenses — 10,736 227,146 653 — 238,535 Operating (loss) income — (10,736 ) 36,533 (653 ) — 25,144 Non-operating (expense) income: Reorganization items, net — (30,167 ) — — — (30,167 ) Interest (expense) income, net (2,184 ) 2,056 29 — — (99 ) Other income, net — — 3 — — 3 Total non-operating (expense) income, net (2,184 ) (28,111 ) 32 — — (30,263 ) (Loss) income before income taxes (2,184 ) (38,847 ) 36,565 (653 ) — (5,119 ) Income tax benefit (expense) 629 11,188 (11,887 ) 188 — 118 (Loss) earnings from consolidated subsidiaries (3,446 ) 24,213 (465 ) — (20,302 ) — Net (loss) income $ (5,001 ) $ (3,446 ) $ 24,213 $ (465 ) $ (20,302 ) $ (5,001 ) CUMULUS MEDIA INC. (Debtor-In-Possession) CONDENSED CONSOLIDATED STATEMENTS OF OPERATIONS Three Months Ended March 31, 2017 (Dollars in thousands) (Unaudited) Cumulus Media Inc. (Parent Guarantor) Cumulus Media Holdings Inc. (Subsidiary Issuer) Subsidiary Guarantors Subsidiary Non-guarantors Eliminations Total Consolidated Net revenue $ — $ — $ 264,030 $ — $ — $ 264,030 Operating expenses: Content costs — — 101,780 — — 101,780 Selling, general and administrative expenses — — 113,795 595 — 114,390 Depreciation and amortization — 303 15,979 — — 16,282 Local marketing agreement fees — — 2,707 — — 2,707 Corporate expenses (including stock-based compensation expense of $538) — 10,955 — — — 10,955 Gain on sale of assets or stations — — (2,606 ) — — (2,606 ) Total operating expenses — 11,258 231,655 595 — 243,508 Operating (loss) income — (11,258 ) 32,375 (595 ) — 20,522 Non-operating (expense) income: Interest (expense) income, net (2,184 ) (32,196 ) 37 317 — (34,026 ) Other income, net — — 83 — — 83 Total non-operating (expense) income, net (2,184 ) (32,196 ) 120 317 — (33,943 ) (Loss) income before income taxes (2,184 ) (43,454 ) 32,495 (278 ) — (13,421 ) Income tax benefit (expense) 998 19,753 (14,852 ) 127 — 6,026 (Loss) earnings from consolidated subsidiaries (6,209 ) 17,492 (151 ) — (11,132 ) — Net (loss) income $ (7,395 ) $ (6,209 ) $ 17,492 $ (151 ) $ (11,132 ) $ (7,395 )</t>
  </si>
  <si>
    <t>Condensed Consolidated Balance Sheets</t>
  </si>
  <si>
    <t>CUMULUS MEDIA INC. (Debtor-In-Possession) CONDENSED CONSOLIDATED BALANCE SHEETS March 31, 2018 (Dollars in thousands, except for share and per share data) (Unaudited) Cumulus Media Inc. (Parent Guarantor) Cumulus Media Holdings Inc. (Subsidiary Issuer) Subsidiary Guarantors Subsidiary Non-guarantors Eliminations Total Consolidated Assets Current assets: Cash and cash equivalents $ — $ 120,122 $ — $ — $ — $ 120,122 Restricted cash — 9,004 — — — 9,004 Accounts receivable, less allowance for doubtful accounts of $4,286 — — 212,010 — — 212,010 Trade receivable — — 5,612 — — 5,612 Prepaid expenses and other current assets — 23,199 28,521 — — 51,720 Total current assets — 152,325 246,143 — — 398,468 Property and equipment, net — 20,550 172,772 — — 193,322 Broadcast licenses — — — 1,203,809 — 1,203,809 Other intangible assets, net — — 78,289 — — 78,289 Goodwill — — 135,214 — — 135,214 Investment in consolidated subsidiaries — 3,305,567 984,681 — (4,290,248 ) — Intercompany receivables — 114,148 1,800,706 — (1,914,854 ) — Other assets — 6,455 14,317 — — 20,772 Total assets $ — $ 3,599,045 $ 3,432,122 $ 1,203,809 $ (6,205,102 ) $ 2,029,874 Liabilities and Stockholders’ Equity (Deficit) Current liabilities: Accounts payable and accrued expenses $ — $ 29,819 $ 56,842 $ — $ — $ 86,661 Total current liabilities — 29,819 56,842 — — 86,661 Other liabilities — 159 20 — — 179 Intercompany payables 114,148 1,800,706 — — (1,914,854 ) — Accumulated losses in consolidated subsidiaries 586,802 — — — (586,802 ) — Total liabilities not subject to compromise 700,950 1,830,684 56,862 — (2,501,656 ) 86,840 Liabilities subject to compromise — 2,355,164 69,692 219,128 — 2,643,984 Total liabilities 700,950 4,185,848 126,554 219,128 (2,501,656 ) 2,730,824 Stockholders’ (deficit) equity: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6,594 280,606 4,173,435 2,204,098 (6,658,139 ) 1,626,594 Accumulated deficit (2,098,555 ) (867,408 ) (867,868 ) (1,219,417 ) 2,954,693 (2,098,555 ) Total stockholders’ (deficit) equity (700,950 ) (586,802 ) 3,305,567 984,681 (3,703,446 ) (700,950 ) Total liabilities and stockholders’ equity (deficit) — 3,599,045 3,432,122 1,203,809 (6,205,102 ) 2,029,874 CUMULUS MEDIA INC. (Debtor-In-Possession) CONDENSED CONSOLIDATED BALANCE SHEETS December 31, 2017 (Dollars in thousands, except for share and per share data) (Unaudited) Cumulus Media Inc. (Parent Guarantor) Cumulus Media Holdings Inc. (Subsidiary Issuer) Subsidiary Guarantors Subsidiary Non-guarantors Eliminations Total Consolidated Assets Current assets: Cash and cash equivalents $ — $ 102,891 $ — $ — $ — $ 102,891 Restricted cash — 8,999 — — — 8,999 Accounts receivable, less allowance for doubtful accounts of $4,322 — — 235,247 — — 235,247 Trade receivable — — 4,224 — — 4,224 Prepaid expenses and other current assets — 25,393 16,866 — — 42,259 Total current assets — 137,283 256,337 — — 393,620 Property and equipment, net — 14,404 177,200 — — 191,604 Broadcast licenses — — — 1,203,809 — 1,203,809 Other intangible assets, net — — 82,994 — — 82,994 Goodwill — — 135,214 — — 135,214 Investment in consolidated subsidiaries — 3,323,713 984,559 — (4,308,272 ) — Intercompany receivables — 111,964 1,800,539 — (1,912,503 ) — Other assets — 6,507 13,571 — — 20,078 Total assets $ — $ 3,593,871 $ 3,450,414 $ 1,203,809 $ (6,220,775 ) $ 2,027,319 Liabilities and Stockholders’ Equity (Deficit) Current liabilities: Accounts payable and accrued expenses $ — $ 8,653 $ 27,504 $ — $ — $ 36,157 Total current liabilities — 8,653 27,504 — — 36,157 Other liabilities — 53 1 — — 54 Intercompany payables 111,964 1,800,539 — — (1,912,503 ) — Estimated losses on investment 584,151 — — — (584,151 ) — Total liabilities not subject to compromise 696,115 1,809,245 27,505 — (2,496,654 ) 36,211 Liabilities subject to compromise — 2,368,777 99,196 219,250 — 2,687,223 Total liabilities 696,115 4,178,022 126,701 219,250 (2,496,654 ) 2,723,434 Stockholders’ equity (deficit): Class A common stock, par value $0.01 per share; 93,750,000 shares authorized; 32,031,952 shares issued and 29,225,765 shares outstanding 320 — — — — 320 Class C common stock, par value $0.01 per share; 80,609 shares authorized, issued and outstanding 1 — — — — 1 Treasury stock, at cost, 2,806,187 shares (229,310 ) — — — — (229,310 ) Additional paid-in-capital 1,626,428 279,811 4,215,794 2,203,511 (6,699,116 ) 1,626,428 Accumulated (deficit) equity (2,093,554 ) (863,962 ) (892,081 ) (1,218,952 ) 2,974,995 (2,093,554 ) Total stockholders’ (deficit) equity (696,115 ) (584,151 ) 3,323,713 984,559 (3,724,121 ) (696,115 ) Total liabilities and stockholders’ equity (deficit) $ — $ 3,593,871 $ 3,450,414 $ 1,203,809 $ (6,220,775 ) $ 2,027,319</t>
  </si>
  <si>
    <t>Condensed Consolidated Statements of Cash Flows</t>
  </si>
  <si>
    <t>CUMULUS MEDIA INC. (Debtor-In-Possession) CONDENSED CONSOLIDATED STATEMENTS OF CASH FLOWS Three Months Ended March 31, 2018 (Dollars in thousands) (Unaudited) Cumulus Media Inc. (Parent Guarantor) Cumulus Media Holdings Inc. (Subsidiary Issuer) Subsidiary Guarantors Subsidiary Non-guarantors Eliminations Total Consolidated Cash flows from operating activities: Net (loss) income $ (5,001 ) $ (3,446 ) $ 24,213 $ (465 ) $ (20,302 ) $ (5,001 ) Adjustments to reconcile net (loss) income to net cash (used in) provided by operating activities: Depreciation and amortization — 249 11,732 — — 11,981 Provision for doubtful accounts — — 1,105 — — 1,105 Loss on sale of assets or stations — — 11 — — 11 Deferred income taxes (629 ) (11,188 ) 11,887 (188 ) — (118 ) Stock-based compensation expense — 166 — — — 166 Loss (earnings) from consolidated subsidiaries 3,446 (24,213 ) 465 — 20,302 — Changes in assets and liabilities (2,196 ) 88,741 (46,970 ) 653 — 40,228 Net cash (used in) provided by operating activities (4,380 ) 50,309 2,443 — — 48,372 Cash flows from investing activities: Capital expenditures — (6,395 ) (2,610 ) — — (9,005 ) Net cash used in investing activities — (6,395 ) (2,610 ) — — (9,005 ) Cash flows from financing activities: Intercompany transactions, net 4,380 (4,547 ) 167 — — — Adequate protection payments on term loan — (22,131 ) — — — (22,131 ) Net cash provided by (used in) financing activities 4,380 (26,678 ) 167 — — (22,131 ) Increase in cash and cash equivalents and restricted cash — 17,236 — — — 17,236 Cash and cash equivalents and restricted cash at beginning of period $ — $ 111,890 $ — $ — $ — $ 111,890 Cash and cash equivalents and restricted cash at end of period $ — $ 129,126 $ — $ — $ — $ 129,126 CUMULUS MEDIA INC. (Debtor-In-Possession) CONDENSED CONSOLIDATED STATEMENTS OF CASH FLOWS Three Months Ended March 31, 2017 (Dollars in thousands) (Unaudited) Cumulus Media Inc. (Parent Guarantor) Cumulus Media Holdings Inc. (Subsidiary Issuer) Subsidiary Guarantors Subsidiary Non-guarantors Eliminations Total Consolidated Cash flows from operating activities: Net (loss) income $ (7,395 ) $ (6,209 ) $ 17,492 $ (151 ) $ (11,132 ) $ (7,395 ) Adjustments to reconcile net (loss) income to net cash (used in) provided by operating activities: Depreciation and amortization — 303 15,979 — — 16,282 Amortization of debt issuance costs/discounts — 2,463 — 47 — 2,510 Provision for doubtful accounts — — 709 — — 709 Gain on sale of assets or stations — — (2,606 ) — — (2,606 ) Deferred income taxes (998 ) (19,753 ) 14,848 (127 ) — (6,030 ) Stock-based compensation expense — 538 — — — 538 Loss (earnings) from consolidated subsidiaries 6,209 (17,492 ) 151 — 11,132 — Changes in assets and liabilities — 108,895 (93,709 ) 231 — 15,417 Net cash (used in) provided by operating activities (2,184 ) 68,745 (47,136 ) — — 19,425 Cash flows from investing activities Proceeds from sale of assets or stations — — 6,090 — — 6,090 Restricted cash — — — — — — Capital expenditures — (2,441 ) (3,295 ) — — (5,736 ) Net cash (used in) provided by investing activities — (2,441 ) 2,795 — — 354 Cash flows from financing activities: Intercompany transactions, net 2,184 (46,525 ) 44,341 — — — Deferred financing costs — (94 ) — — — (94 ) Net cash provided by (used in) financing activities 2,184 (46,619 ) 44,341 — — (94 ) Increase in cash and cash equivalents — 19,685 — — — 19,685 Cash and cash equivalents at beginning of period — 139,284 — — — 139,284 Cash and cash equivalents at end of period $ — $ 158,969 $ — $ — $ — $ 158,969</t>
  </si>
  <si>
    <t>Condensed Combined Debtors' Financial Information (Tables)</t>
  </si>
  <si>
    <t>Schedule of Unconsolidated Subsidiaries, Debtor In Possession [Table Text Block]</t>
  </si>
  <si>
    <t>Debtors' Balance Sheet (Dollars in thousands, except for share data) As of March 31, 2018 Assets Current assets: Cash and cash equivalents $ 120,122 Restricted cash 9,004 Accounts receivable, less allowance for doubtful accounts of $4,286 212,010 Trade receivable 5,612 Prepaid expenses and other current assets 51,720 Total current assets 398,468 Property and equipment, net 193,322 Other intangible assets, net 78,289 Goodwill 135,214 Investment in non-filing entities 1,203,809 Other assets 20,772 Total assets 2,029,874 Liabilities and Stockholders’ Deficit Current liabilities: Accounts payable and accrued expenses 86,661 Total current liabilities not subject to compromise 86,661 Other liabilities 179 Total liabilities not subject to compromise 86,840 Liabilities subject to compromise 2,643,984 Total liabilities 2,730,824 Stockholders’ deficit: Class A common stock, par value $0.01 per share; 93,750,000 shares authorized; 32,031,952 shares issued and 29,225,765 shares outstanding 320 Class C common stock, par value $0.01 per share; 80,609 shares authorized, issued and outstanding 1 Treasury stock, at cost, 2,806,187 shares (229,310 ) Additional paid-in-capital 1,626,594 Accumulated deficit (2,098,555 ) Total stockholders’ deficit (700,950 ) Total liabilities and stockholders’ deficit $ 2,029,874 Debtors' Statement of Operations (Dollars in thousands) Three Months Ended March 31, 2018 Net revenue $ 263,679 Operating expenses: Content costs 99,815 Selling, general &amp; administrative expenses 114,481 Depreciation and amortization 11,981 LMA fees 1,107 Corporate expenses (including stock-based compensation expense of $166) 10,487 Loss on sale or disposal of assets or stations 11 Total operating expenses 237,882 Operating income 25,797 Non-operating expense: Reorganization items, net (30,167 ) Interest expense, net (99 ) Other income, net 3 Total non-operating expense, net (30,263 ) Loss before income taxes (4,466 ) Income tax benefit (70 ) Loss from operations (4,536 ) Equity in earnings of non-filing entities (465 ) Net loss $ (5,001 ) Debtors' Statement of Cash Flows (Dollars in thousands) Three Months Ended March 31, 2018 Cash flows from operating activities: Net loss $ (5,001 ) Adjustments to reconcile net income to net cash provided by operating activities: Depreciation and amortization 11,981 Provision for doubtful accounts 1,105 Loss on sale or disposal of assets or stations 11 Deferred income taxes 70 Stock-based compensation expense 166 Equity in earnings of non-filing entities 465 Changes in assets and liabilities (excluding acquisitions and dispositions): 39,575 Net cash provided by operating activities 48,372 Cash flows from investing activities: Capital expenditures (9,005 ) Net cash used in investing activities (9,005 ) Cash flows from financing activities: Adequate protection payments on term loan (22,131 ) Net cash used in financing activities (22,131 ) Increase in cash and cash equivalents and restricted cash 17,236 Cash and cash equivalents and restricted cash at beginning of period 111,890 Cash and cash equivalents and restricted cash at end of period $ 129,126</t>
  </si>
  <si>
    <t>Segment Data (Tables)</t>
  </si>
  <si>
    <t>Schedule of Segment Reporting Information, by Segment</t>
  </si>
  <si>
    <t>The Company’s financial data by segment is presented in the tables below (in thousands): Three Months Ended March 31, 2018 Radio Station Group Westwood One Corporate and Other Consolidated Net revenue $ 168,225 $ 94,790 $ 664 $ 263,679 Three Months Ended March 31, 2017 Radio Station Group Westwood One Corporate and Other Consolidated Net revenue $ 173,603 $ 89,855 $ 572 $ 264,030 Three Months Ended 2018 2017 Adjusted EBITDA by segment Radio Station Group $ 36,186 $ 39,038 Westwood One 12,656 8,969 Segment Adjusted EBITDA 48,842 48,007 Adjustments to reconcile to GAAP measure Corporate and other expense (8,573 ) (9,274 ) Income tax benefit 118 6,026 Non-operating expense, including net interest expense (96 ) (33,943 ) Local marketing agreement fees (1,107 ) (2,707 ) Depreciation and amortization (11,981 ) (16,282 ) Stock-based compensation expense (166 ) (538 ) (Loss) gain on sale or disposal of assets or stations (11 ) 2,606 Reorganization items, net (30,167 ) — Acquisition-related and restructuring costs (1,721 ) (1,150 ) Franchise and state taxes (139 ) (140 ) Consolidated GAAP net loss $ (5,001 ) $ (7,395 )</t>
  </si>
  <si>
    <t>Description of Business, Interim Financial Data and Basis of Presentation (Nature of Business) (Details)</t>
  </si>
  <si>
    <t>Mar. 31, 2018audiencemarketstation</t>
  </si>
  <si>
    <t>Weekly Audience Reach, Number of People | audience</t>
  </si>
  <si>
    <t>Number of Owned and Operated Stations</t>
  </si>
  <si>
    <t>Number Of Markets | market</t>
  </si>
  <si>
    <t>Number Of Radio Stations</t>
  </si>
  <si>
    <t>Description of Business, Interim Financial Data and Basis of Presentation (Current Bankruptcy Proceedings and Liquidity and Going Concern) (Details)</t>
  </si>
  <si>
    <t>Dec. 09, 2017USD ($)</t>
  </si>
  <si>
    <t>Mar. 31, 2018USD ($)</t>
  </si>
  <si>
    <t>Mar. 31, 2017USD ($)</t>
  </si>
  <si>
    <t>Dec. 31, 2017USD ($)claim</t>
  </si>
  <si>
    <t>Oct. 30, 2017USD ($)</t>
  </si>
  <si>
    <t>Dec. 23, 2013USD ($)</t>
  </si>
  <si>
    <t>May 13, 2011USD ($)</t>
  </si>
  <si>
    <t>Debt Instrument [Line Items]</t>
  </si>
  <si>
    <t>Potential postconfirmation convertible debt</t>
  </si>
  <si>
    <t>Postconfirmation credit facility option</t>
  </si>
  <si>
    <t>Number of claims filed | claim</t>
  </si>
  <si>
    <t>Amount of claims filed</t>
  </si>
  <si>
    <t>Senior notes</t>
  </si>
  <si>
    <t>Term Loan</t>
  </si>
  <si>
    <t>Holders of allowed claims pro-rata amount of cash to settle claims</t>
  </si>
  <si>
    <t>Holders of allowed claims percentage of common stock outstanding upon reorganization</t>
  </si>
  <si>
    <t>83.50%</t>
  </si>
  <si>
    <t>Senior Notes at 7.75%</t>
  </si>
  <si>
    <t>16.50%</t>
  </si>
  <si>
    <t>Interest rate</t>
  </si>
  <si>
    <t>7.75%</t>
  </si>
  <si>
    <t>New First Lien Debt - Option 1</t>
  </si>
  <si>
    <t>Basis spread on variable rate</t>
  </si>
  <si>
    <t>4.50%</t>
  </si>
  <si>
    <t>New First Lien Debt - Option 2</t>
  </si>
  <si>
    <t>3.50%</t>
  </si>
  <si>
    <t>New First Lien Debt</t>
  </si>
  <si>
    <t>Postconfirmation credit facility, prepayment fee</t>
  </si>
  <si>
    <t>1.00%</t>
  </si>
  <si>
    <t>Minimum | New First Lien Debt - Option 1</t>
  </si>
  <si>
    <t>Minimum | New First Lien Debt - Option 2</t>
  </si>
  <si>
    <t>2.00%</t>
  </si>
  <si>
    <t>7.75% senior notes</t>
  </si>
  <si>
    <t>Interest expense forgone</t>
  </si>
  <si>
    <t>Term loan | Term Loan</t>
  </si>
  <si>
    <t>Loans payable</t>
  </si>
  <si>
    <t>Revolving Credit Facility | Amended and Restated Credit Agreement</t>
  </si>
  <si>
    <t>Maximum borrowing capacity</t>
  </si>
  <si>
    <t>Description of Business, Interim Financial Data and Basis of Presentation (Narrative 2) (Details) - USD ($) $ in Thousands</t>
  </si>
  <si>
    <t>Revenues (Details) - USD ($) $ in Thousands</t>
  </si>
  <si>
    <t>Disaggregation of Revenue [Line Items]</t>
  </si>
  <si>
    <t>Total revenues</t>
  </si>
  <si>
    <t>Radio Station Group</t>
  </si>
  <si>
    <t>Radio Station Group | Advertising revenues (broadcast, digital, non-traditional revenue (NTR) and trade)</t>
  </si>
  <si>
    <t>Radio Station Group | Non-advertising revenues (tower rental and other)</t>
  </si>
  <si>
    <t>Westwood One</t>
  </si>
  <si>
    <t>Westwood One | Advertising revenues (broadcast, digital, non-traditional revenue (NTR) and trade)</t>
  </si>
  <si>
    <t>Westwood One | Non-advertising revenues (tower rental and other)</t>
  </si>
  <si>
    <t>Other | Advertising revenues (broadcast, digital, non-traditional revenue (NTR) and trade)</t>
  </si>
  <si>
    <t>Revenues (Narrative) (Details) - USD ($) $ in Thousands</t>
  </si>
  <si>
    <t>Contract with customer asset</t>
  </si>
  <si>
    <t>Remaining performance obligation</t>
  </si>
  <si>
    <t>Restricted Cash (Detail) - USD ($) $ in Thousands</t>
  </si>
  <si>
    <t>Intangible Assets and Goodwill (Changes in Goodwill) (Detail) - USD ($) $ in Thousands</t>
  </si>
  <si>
    <t>Goodwill [Line Items]</t>
  </si>
  <si>
    <t>Accumulated impairment losses</t>
  </si>
  <si>
    <t>Total</t>
  </si>
  <si>
    <t>Intangible Assets and Goodwill (Changes in Intangible Assets Other Than Goodwill) (Detail) $ in Thousands</t>
  </si>
  <si>
    <t>FCC Licenses</t>
  </si>
  <si>
    <t>Indefinite-Lived Intangible Assets, Beginning Balance</t>
  </si>
  <si>
    <t>Indefinite-Lived Intangible Assets, Ending Balance</t>
  </si>
  <si>
    <t>Definite-Lived</t>
  </si>
  <si>
    <t>Definite-Lived Intangible Assets, Beginning Balance</t>
  </si>
  <si>
    <t>Amortization</t>
  </si>
  <si>
    <t>Definite-Lived Intangible Assets, Ending Balance</t>
  </si>
  <si>
    <t>Intangible Assets Total, Beginning Balance</t>
  </si>
  <si>
    <t>Intangible Assets Total, Ending Balance</t>
  </si>
  <si>
    <t>Long-Term Debt (Schedule of Debt) (Detail) - USD ($) $ in Thousands</t>
  </si>
  <si>
    <t>Long-term debt, net subject to compromise</t>
  </si>
  <si>
    <t>Less: Amounts reclassified to liabilities subject to compromise</t>
  </si>
  <si>
    <t>Long-term debt, net</t>
  </si>
  <si>
    <t>Long term debt, gross</t>
  </si>
  <si>
    <t>Term loan</t>
  </si>
  <si>
    <t>Long-Term Debt (Detail) - USD ($)</t>
  </si>
  <si>
    <t>Dec. 23, 2013</t>
  </si>
  <si>
    <t>May 13, 2011</t>
  </si>
  <si>
    <t>Oct. 30, 2017</t>
  </si>
  <si>
    <t>Write-off of debt issuance costs and debt discounts</t>
  </si>
  <si>
    <t>Senior notes redeemable</t>
  </si>
  <si>
    <t>100.00%</t>
  </si>
  <si>
    <t>Amended and Restated Credit Agreement | Revolving Credit Facility</t>
  </si>
  <si>
    <t>Amended and Restated Credit Agreement | Line of Credit</t>
  </si>
  <si>
    <t>Long-term Line of Credit</t>
  </si>
  <si>
    <t>Interest rate at period end</t>
  </si>
  <si>
    <t>4.90%</t>
  </si>
  <si>
    <t>Percentage of any future first tier foreign subsidiaries capital stock collateralized</t>
  </si>
  <si>
    <t>66.00%</t>
  </si>
  <si>
    <t>Decrease in interest expense</t>
  </si>
  <si>
    <t>London Interbank Offered Rate | Amended and Restated Credit Agreement | Line of Credit</t>
  </si>
  <si>
    <t>3.25%</t>
  </si>
  <si>
    <t>Base Rate | Amended and Restated Credit Agreement | Line of Credit</t>
  </si>
  <si>
    <t>2.25%</t>
  </si>
  <si>
    <t>Federal Funds Rate | Amended and Restated Credit Agreement | Line of Credit</t>
  </si>
  <si>
    <t>0.50%</t>
  </si>
  <si>
    <t>Minimum | London Interbank Offered Rate | Amended and Restated Credit Agreement | Line of Credit</t>
  </si>
  <si>
    <t>Fair Value Measurements (Detail)</t>
  </si>
  <si>
    <t>Fair Value, Assets and Liabilities Measured on Recurring and Nonrecurring Basis [Line Items]</t>
  </si>
  <si>
    <t>Trading prices rate to calculate the fair value</t>
  </si>
  <si>
    <t>85.20%</t>
  </si>
  <si>
    <t>86.00%</t>
  </si>
  <si>
    <t>16.10%</t>
  </si>
  <si>
    <t>17.40%</t>
  </si>
  <si>
    <t>Fair Value Measurements (Gross Amounts and Fair Value of Debt) (Detail) - USD ($) $ in Thousands</t>
  </si>
  <si>
    <t>Fair Value, Estimate Not Practicable, Financial Statement Captions [Line Items]</t>
  </si>
  <si>
    <t>Gross value</t>
  </si>
  <si>
    <t>Term loan | Fair value - Level 2</t>
  </si>
  <si>
    <t>Fair value - Level 2</t>
  </si>
  <si>
    <t>7.75% senior notes | Fair value - Level 2</t>
  </si>
  <si>
    <t>Liabilities Subject to Compromise (Detail) - USD ($) $ in Thousands</t>
  </si>
  <si>
    <t>Accrued liabilities and other liabilities</t>
  </si>
  <si>
    <t>Accounts payable</t>
  </si>
  <si>
    <t>Accounts payable, accrued and other liabilities</t>
  </si>
  <si>
    <t>7.75% Senior Notes</t>
  </si>
  <si>
    <t>Accrued interest</t>
  </si>
  <si>
    <t>Long-term debt and accrued interest</t>
  </si>
  <si>
    <t>Total liabilities subject to compromise</t>
  </si>
  <si>
    <t>Reorganization Items, net (Detail) - USD ($) $ in Thousands</t>
  </si>
  <si>
    <t>Provision for expected allowed claims</t>
  </si>
  <si>
    <t>Professional fees</t>
  </si>
  <si>
    <t>Rejected executory contracts</t>
  </si>
  <si>
    <t>Accrued professional fees</t>
  </si>
  <si>
    <t>Payments for reorganization items, net</t>
  </si>
  <si>
    <t>Loss Per Share (Computation of Basic and Diluted Earnings per Common Share) (Detail) - USD ($) $ / shares in Units, $ in Thousands</t>
  </si>
  <si>
    <t>Undistributed net loss from operations</t>
  </si>
  <si>
    <t>Basic weighted average shares outstanding</t>
  </si>
  <si>
    <t>Income Taxes (Detail) - USD ($) $ in Thousands</t>
  </si>
  <si>
    <t>Income tax expense (benefit)</t>
  </si>
  <si>
    <t>Pre-tax income (loss)</t>
  </si>
  <si>
    <t>Effective income tax rate</t>
  </si>
  <si>
    <t>2.30%</t>
  </si>
  <si>
    <t>44.90%</t>
  </si>
  <si>
    <t>Federal statutory income tax rate</t>
  </si>
  <si>
    <t>21.00%</t>
  </si>
  <si>
    <t>35.00%</t>
  </si>
  <si>
    <t>Commitments and Contingencies (Detail) - USD ($) $ in Thousands</t>
  </si>
  <si>
    <t>Apr. 10, 2018</t>
  </si>
  <si>
    <t>Apr. 03, 2018</t>
  </si>
  <si>
    <t>Exit Plan | Contract Termination | Non-current liabilities</t>
  </si>
  <si>
    <t>Supply Commitment [Line Items]</t>
  </si>
  <si>
    <t>Noncurrent restructuring liabilities</t>
  </si>
  <si>
    <t>Nielson Audio</t>
  </si>
  <si>
    <t>Remaining aggregate obligation under the agreements with Nielsen Audio</t>
  </si>
  <si>
    <t>Subsequent Event | Merlin Media LLC</t>
  </si>
  <si>
    <t>Asset purchase agreement</t>
  </si>
  <si>
    <t>Escrow payment</t>
  </si>
  <si>
    <t>Supplemental Condensed Consolidated Financial Information (Narrative) (Details)</t>
  </si>
  <si>
    <t>Ownership percentage in subsidiaries</t>
  </si>
  <si>
    <t>Supplemental Condensed Consolidated Financial Information (Condensed Consolidated Statements of Operations) (Detail) - USD ($) $ in Thousands</t>
  </si>
  <si>
    <t>Condensed Income Statements, Captions [Line Items]</t>
  </si>
  <si>
    <t>Corporate expenses (including stock-based compensation expense)</t>
  </si>
  <si>
    <t>Interest (expense) income, net</t>
  </si>
  <si>
    <t>Income tax benefit (expense)</t>
  </si>
  <si>
    <t>(Loss) earnings from consolidated subsidiaries</t>
  </si>
  <si>
    <t>Eliminations</t>
  </si>
  <si>
    <t>Cumulus Media Inc. (Parent Guarantor)</t>
  </si>
  <si>
    <t>Cumulus Media Holdings Inc. (Subsidiary Issuer)</t>
  </si>
  <si>
    <t>Subsidiary Guarantors</t>
  </si>
  <si>
    <t>Subsidiary Non-guarantors</t>
  </si>
  <si>
    <t>Supplemental Condensed Consolidated Financial Information (Condensed Consolidating Statements of Operations Additional Information) (Details) - USD ($) $ in Thousands</t>
  </si>
  <si>
    <t>Supplemental Condensed Consolidated Financial Information (Condensed Consolidated Balance Sheet) (Detail) - USD ($) $ in Thousands</t>
  </si>
  <si>
    <t>Condensed Balance Sheet Statements, Captions [Line Items]</t>
  </si>
  <si>
    <t>Accounts receivable, less allowance for doubtful accounts</t>
  </si>
  <si>
    <t>Investment in consolidated subsidiaries</t>
  </si>
  <si>
    <t>Intercompany receivables</t>
  </si>
  <si>
    <t>Total current liabilities</t>
  </si>
  <si>
    <t>Intercompany payables</t>
  </si>
  <si>
    <t>Accumulated losses in consolidated subsidiaries</t>
  </si>
  <si>
    <t>Treasury stock, at cost</t>
  </si>
  <si>
    <t>Class A common stock | Eliminations</t>
  </si>
  <si>
    <t>Class A common stock | Cumulus Media Inc. (Parent Guarantor)</t>
  </si>
  <si>
    <t>Class A common stock | Cumulus Media Holdings Inc. (Subsidiary Issuer)</t>
  </si>
  <si>
    <t>Class A common stock | Subsidiary Guarantors</t>
  </si>
  <si>
    <t>Class A common stock | Subsidiary Non-guarantors</t>
  </si>
  <si>
    <t>Class C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Supplemental Condensed Consolidated Financial Information (Condensed Consolidated Balance Sheet Additional Information) (Detail) - USD ($) $ / shares in Units, $ in Thousands</t>
  </si>
  <si>
    <t>Supplemental Condensed Consolidated Financial Information (Condensed Consolidated Statements of Cash Flows) (Detail) - USD ($) $ in Thousands</t>
  </si>
  <si>
    <t>Net (loss) income</t>
  </si>
  <si>
    <t>Adjustments to reconcile net (loss) income to net cash (used in) provided by operating activities:</t>
  </si>
  <si>
    <t>Loss (earnings) from consolidated subsidiaries</t>
  </si>
  <si>
    <t>Changes in assets and liabilities</t>
  </si>
  <si>
    <t>Intercompany transactions, net</t>
  </si>
  <si>
    <t>Repayments of borrowings under term loans and revolving credit facilities</t>
  </si>
  <si>
    <t>Condensed Combined Debtors' Financial Information (Balance Sheet)(Detail) - USD ($) $ in Thousands</t>
  </si>
  <si>
    <t>Accounts receivable, less allowance for doubtful accounts of $4,322</t>
  </si>
  <si>
    <t>Unconsolidated Subsidiaries</t>
  </si>
  <si>
    <t>Investment in non-filing entities</t>
  </si>
  <si>
    <t>Unconsolidated Subsidiaries | Class A common stock</t>
  </si>
  <si>
    <t>Unconsolidated Subsidiaries | Class C common stock</t>
  </si>
  <si>
    <t>Condensed Combined Debtors' Financial Information (Balance Sheet Additional Information) (Detail) - USD ($) $ / shares in Units, $ in Thousands</t>
  </si>
  <si>
    <t>Condensed Combined Debtors' Financial Information (Income Statement) (Details) - USD ($) $ in Thousands</t>
  </si>
  <si>
    <t>(Loss) gain on sale or disposal of assets or stations</t>
  </si>
  <si>
    <t>Loss from operations</t>
  </si>
  <si>
    <t>Equity in earnings of non-filing entities</t>
  </si>
  <si>
    <t>Condensed Combined Debtors' Financial Information (Income Statement Additional Information) (Detail) - USD ($) $ in Thousands</t>
  </si>
  <si>
    <t>Condensed Combined Debtors' Financial Information (Statement of Cash Flow) (Detail) - USD ($) $ in Thousands</t>
  </si>
  <si>
    <t>Changes in assets and liabilities (excluding acquisitions and dispositions):</t>
  </si>
  <si>
    <t>Segment Data (Details) $ in Thousands</t>
  </si>
  <si>
    <t>Mar. 31, 2018USD ($)segment</t>
  </si>
  <si>
    <t>Segment Reporting Information [Line Items]</t>
  </si>
  <si>
    <t>Number of reportable segments | segment</t>
  </si>
  <si>
    <t>Non-operating (income) expense, including net interest expense</t>
  </si>
  <si>
    <t>Operating Segments</t>
  </si>
  <si>
    <t>Segment adjusted EBITDA</t>
  </si>
  <si>
    <t>Operating Segments | Radio Station Group</t>
  </si>
  <si>
    <t>Operating Segments | Westwood One</t>
  </si>
  <si>
    <t>Corporate and Other | Corporate and Other</t>
  </si>
  <si>
    <t>Corporate and other expense</t>
  </si>
  <si>
    <t>Adjustments to reconcile to GAAP measure</t>
  </si>
  <si>
    <t>Acquisition-related and restructuring costs</t>
  </si>
  <si>
    <t>Franchise and stat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862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29225765</v>
      </c>
    </row>
    <row r="17" spans="1:3">
      <c r="A17" s="4" t="s">
        <v>25</v>
      </c>
    </row>
    <row r="18" spans="1:3">
      <c r="A18" s="3" t="s">
        <v>4</v>
      </c>
    </row>
    <row r="19" spans="1:3">
      <c r="A19" s="4" t="s">
        <v>24</v>
      </c>
      <c r="C19" s="5" t="n">
        <v>8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0122</v>
      </c>
      <c r="C3" s="7" t="n">
        <v>102891</v>
      </c>
    </row>
    <row r="4" spans="1:3">
      <c r="A4" s="4" t="s">
        <v>30</v>
      </c>
      <c r="B4" s="5" t="n">
        <v>9004</v>
      </c>
      <c r="C4" s="5" t="n">
        <v>8999</v>
      </c>
    </row>
    <row r="5" spans="1:3">
      <c r="A5" s="4" t="s">
        <v>31</v>
      </c>
      <c r="B5" s="5" t="n">
        <v>212010</v>
      </c>
      <c r="C5" s="5" t="n">
        <v>235247</v>
      </c>
    </row>
    <row r="6" spans="1:3">
      <c r="A6" s="4" t="s">
        <v>32</v>
      </c>
      <c r="B6" s="5" t="n">
        <v>5612</v>
      </c>
      <c r="C6" s="5" t="n">
        <v>4224</v>
      </c>
    </row>
    <row r="7" spans="1:3">
      <c r="A7" s="4" t="s">
        <v>33</v>
      </c>
      <c r="B7" s="5" t="n">
        <v>51720</v>
      </c>
      <c r="C7" s="5" t="n">
        <v>42259</v>
      </c>
    </row>
    <row r="8" spans="1:3">
      <c r="A8" s="4" t="s">
        <v>34</v>
      </c>
      <c r="B8" s="5" t="n">
        <v>398468</v>
      </c>
      <c r="C8" s="5" t="n">
        <v>393620</v>
      </c>
    </row>
    <row r="9" spans="1:3">
      <c r="A9" s="4" t="s">
        <v>35</v>
      </c>
      <c r="B9" s="5" t="n">
        <v>193322</v>
      </c>
      <c r="C9" s="5" t="n">
        <v>191604</v>
      </c>
    </row>
    <row r="10" spans="1:3">
      <c r="A10" s="4" t="s">
        <v>36</v>
      </c>
      <c r="B10" s="5" t="n">
        <v>1203809</v>
      </c>
      <c r="C10" s="5" t="n">
        <v>1203809</v>
      </c>
    </row>
    <row r="11" spans="1:3">
      <c r="A11" s="4" t="s">
        <v>37</v>
      </c>
      <c r="B11" s="5" t="n">
        <v>78289</v>
      </c>
      <c r="C11" s="5" t="n">
        <v>82994</v>
      </c>
    </row>
    <row r="12" spans="1:3">
      <c r="A12" s="4" t="s">
        <v>38</v>
      </c>
      <c r="B12" s="5" t="n">
        <v>135214</v>
      </c>
      <c r="C12" s="5" t="n">
        <v>135214</v>
      </c>
    </row>
    <row r="13" spans="1:3">
      <c r="A13" s="4" t="s">
        <v>39</v>
      </c>
      <c r="B13" s="5" t="n">
        <v>20772</v>
      </c>
      <c r="C13" s="5" t="n">
        <v>20078</v>
      </c>
    </row>
    <row r="14" spans="1:3">
      <c r="A14" s="4" t="s">
        <v>40</v>
      </c>
      <c r="B14" s="5" t="n">
        <v>2029874</v>
      </c>
      <c r="C14" s="5" t="n">
        <v>2027319</v>
      </c>
    </row>
    <row r="15" spans="1:3">
      <c r="A15" s="3" t="s">
        <v>41</v>
      </c>
    </row>
    <row r="16" spans="1:3">
      <c r="A16" s="4" t="s">
        <v>42</v>
      </c>
      <c r="B16" s="5" t="n">
        <v>86661</v>
      </c>
      <c r="C16" s="5" t="n">
        <v>36157</v>
      </c>
    </row>
    <row r="17" spans="1:3">
      <c r="A17" s="4" t="s">
        <v>43</v>
      </c>
      <c r="B17" s="5" t="n">
        <v>86661</v>
      </c>
      <c r="C17" s="5" t="n">
        <v>36157</v>
      </c>
    </row>
    <row r="18" spans="1:3">
      <c r="A18" s="4" t="s">
        <v>44</v>
      </c>
      <c r="B18" s="5" t="n">
        <v>179</v>
      </c>
      <c r="C18" s="5" t="n">
        <v>54</v>
      </c>
    </row>
    <row r="19" spans="1:3">
      <c r="A19" s="4" t="s">
        <v>45</v>
      </c>
      <c r="B19" s="5" t="n">
        <v>86840</v>
      </c>
      <c r="C19" s="5" t="n">
        <v>36211</v>
      </c>
    </row>
    <row r="20" spans="1:3">
      <c r="A20" s="4" t="s">
        <v>46</v>
      </c>
      <c r="B20" s="5" t="n">
        <v>2643984</v>
      </c>
      <c r="C20" s="5" t="n">
        <v>2687223</v>
      </c>
    </row>
    <row r="21" spans="1:3">
      <c r="A21" s="4" t="s">
        <v>47</v>
      </c>
      <c r="B21" s="5" t="n">
        <v>2730824</v>
      </c>
      <c r="C21" s="5" t="n">
        <v>2723434</v>
      </c>
    </row>
    <row r="22" spans="1:3">
      <c r="A22" s="4" t="s">
        <v>48</v>
      </c>
      <c r="B22" s="4" t="s">
        <v>49</v>
      </c>
      <c r="C22" s="4" t="s">
        <v>49</v>
      </c>
    </row>
    <row r="23" spans="1:3">
      <c r="A23" s="3" t="s">
        <v>50</v>
      </c>
    </row>
    <row r="24" spans="1:3">
      <c r="A24" s="4" t="s">
        <v>51</v>
      </c>
      <c r="B24" s="5" t="n">
        <v>-229310</v>
      </c>
      <c r="C24" s="5" t="n">
        <v>-229310</v>
      </c>
    </row>
    <row r="25" spans="1:3">
      <c r="A25" s="4" t="s">
        <v>52</v>
      </c>
      <c r="B25" s="5" t="n">
        <v>1626594</v>
      </c>
      <c r="C25" s="5" t="n">
        <v>1626428</v>
      </c>
    </row>
    <row r="26" spans="1:3">
      <c r="A26" s="4" t="s">
        <v>53</v>
      </c>
      <c r="B26" s="5" t="n">
        <v>-2098555</v>
      </c>
      <c r="C26" s="5" t="n">
        <v>-2093554</v>
      </c>
    </row>
    <row r="27" spans="1:3">
      <c r="A27" s="4" t="s">
        <v>54</v>
      </c>
      <c r="B27" s="5" t="n">
        <v>-700950</v>
      </c>
      <c r="C27" s="5" t="n">
        <v>-696115</v>
      </c>
    </row>
    <row r="28" spans="1:3">
      <c r="A28" s="4" t="s">
        <v>55</v>
      </c>
      <c r="B28" s="5" t="n">
        <v>2029874</v>
      </c>
      <c r="C28" s="5" t="n">
        <v>2027319</v>
      </c>
    </row>
    <row r="29" spans="1:3">
      <c r="A29" s="4" t="s">
        <v>23</v>
      </c>
    </row>
    <row r="30" spans="1:3">
      <c r="A30" s="3" t="s">
        <v>50</v>
      </c>
    </row>
    <row r="31" spans="1:3">
      <c r="A31" s="4" t="s">
        <v>56</v>
      </c>
      <c r="B31" s="5" t="n">
        <v>320</v>
      </c>
      <c r="C31" s="5" t="n">
        <v>320</v>
      </c>
    </row>
    <row r="32" spans="1:3">
      <c r="A32" s="4" t="s">
        <v>25</v>
      </c>
    </row>
    <row r="33" spans="1:3">
      <c r="A33" s="3" t="s">
        <v>50</v>
      </c>
    </row>
    <row r="34" spans="1:3">
      <c r="A34" s="4" t="s">
        <v>56</v>
      </c>
      <c r="B34" s="7" t="n">
        <v>1</v>
      </c>
      <c r="C3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row r="6" spans="1:2">
      <c r="A6" s="4" t="s">
        <v>181</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7</v>
      </c>
    </row>
    <row r="2" spans="1:3">
      <c r="A2" s="3" t="s">
        <v>58</v>
      </c>
    </row>
    <row r="3" spans="1:3">
      <c r="A3" s="4" t="s">
        <v>59</v>
      </c>
      <c r="B3" s="7" t="n">
        <v>4286</v>
      </c>
      <c r="C3" s="7" t="n">
        <v>4322</v>
      </c>
    </row>
    <row r="4" spans="1:3">
      <c r="A4" s="4" t="s">
        <v>60</v>
      </c>
      <c r="B4" s="5" t="n">
        <v>2806187</v>
      </c>
      <c r="C4" s="5" t="n">
        <v>2806187</v>
      </c>
    </row>
    <row r="5" spans="1:3">
      <c r="A5" s="4" t="s">
        <v>23</v>
      </c>
    </row>
    <row r="6" spans="1:3">
      <c r="A6" s="3" t="s">
        <v>58</v>
      </c>
    </row>
    <row r="7" spans="1:3">
      <c r="A7" s="4" t="s">
        <v>61</v>
      </c>
      <c r="B7" s="8" t="n">
        <v>0.01</v>
      </c>
      <c r="C7" s="8" t="n">
        <v>0.01</v>
      </c>
    </row>
    <row r="8" spans="1:3">
      <c r="A8" s="4" t="s">
        <v>62</v>
      </c>
      <c r="B8" s="5" t="n">
        <v>93750000</v>
      </c>
      <c r="C8" s="5" t="n">
        <v>93750000</v>
      </c>
    </row>
    <row r="9" spans="1:3">
      <c r="A9" s="4" t="s">
        <v>63</v>
      </c>
      <c r="B9" s="5" t="n">
        <v>32031952</v>
      </c>
      <c r="C9" s="5" t="n">
        <v>32031952</v>
      </c>
    </row>
    <row r="10" spans="1:3">
      <c r="A10" s="4" t="s">
        <v>64</v>
      </c>
      <c r="B10" s="5" t="n">
        <v>29225765</v>
      </c>
      <c r="C10" s="5" t="n">
        <v>29225765</v>
      </c>
    </row>
    <row r="11" spans="1:3">
      <c r="A11" s="4" t="s">
        <v>25</v>
      </c>
    </row>
    <row r="12" spans="1:3">
      <c r="A12" s="3" t="s">
        <v>58</v>
      </c>
    </row>
    <row r="13" spans="1:3">
      <c r="A13" s="4" t="s">
        <v>61</v>
      </c>
      <c r="B13" s="8" t="n">
        <v>0.01</v>
      </c>
      <c r="C13" s="8" t="n">
        <v>0.01</v>
      </c>
    </row>
    <row r="14" spans="1:3">
      <c r="A14" s="4" t="s">
        <v>62</v>
      </c>
      <c r="B14" s="5" t="n">
        <v>80609</v>
      </c>
      <c r="C14" s="5" t="n">
        <v>80609</v>
      </c>
    </row>
    <row r="15" spans="1:3">
      <c r="A15" s="4" t="s">
        <v>63</v>
      </c>
      <c r="B15" s="5" t="n">
        <v>80609</v>
      </c>
      <c r="C15" s="5" t="n">
        <v>80609</v>
      </c>
    </row>
    <row r="16" spans="1:3">
      <c r="A16" s="4" t="s">
        <v>64</v>
      </c>
      <c r="B16" s="5" t="n">
        <v>80609</v>
      </c>
      <c r="C16" s="5" t="n">
        <v>80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5"/>
  </cols>
  <sheetData>
    <row r="1" spans="1:2">
      <c r="A1" s="1" t="s">
        <v>210</v>
      </c>
      <c r="B1" s="2" t="s">
        <v>1</v>
      </c>
    </row>
    <row r="2" spans="1:2">
      <c r="B2" s="2" t="s">
        <v>211</v>
      </c>
    </row>
    <row r="3" spans="1:2">
      <c r="A3" s="3" t="s">
        <v>122</v>
      </c>
    </row>
    <row r="4" spans="1:2">
      <c r="A4" s="4" t="s">
        <v>212</v>
      </c>
      <c r="B4" s="5" t="n">
        <v>245000000</v>
      </c>
    </row>
    <row r="5" spans="1:2">
      <c r="A5" s="4" t="s">
        <v>213</v>
      </c>
      <c r="B5" s="5" t="n">
        <v>445</v>
      </c>
    </row>
    <row r="6" spans="1:2">
      <c r="A6" s="4" t="s">
        <v>214</v>
      </c>
      <c r="B6" s="5" t="n">
        <v>90</v>
      </c>
    </row>
    <row r="7" spans="1:2">
      <c r="A7" s="4" t="s">
        <v>215</v>
      </c>
      <c r="B7" s="5" t="n">
        <v>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0"/>
  </cols>
  <sheetData>
    <row r="1" spans="1:8">
      <c r="A1" s="1" t="s">
        <v>216</v>
      </c>
      <c r="B1" s="2" t="s">
        <v>217</v>
      </c>
      <c r="C1" s="2" t="s">
        <v>218</v>
      </c>
      <c r="D1" s="2" t="s">
        <v>219</v>
      </c>
      <c r="E1" s="2" t="s">
        <v>220</v>
      </c>
      <c r="F1" s="2" t="s">
        <v>221</v>
      </c>
      <c r="G1" s="2" t="s">
        <v>222</v>
      </c>
      <c r="H1" s="2" t="s">
        <v>223</v>
      </c>
    </row>
    <row r="2" spans="1:8">
      <c r="A2" s="3" t="s">
        <v>224</v>
      </c>
    </row>
    <row r="3" spans="1:8">
      <c r="A3" s="4" t="s">
        <v>225</v>
      </c>
      <c r="E3" s="7" t="n">
        <v>1000000000</v>
      </c>
    </row>
    <row r="4" spans="1:8">
      <c r="A4" s="4" t="s">
        <v>226</v>
      </c>
      <c r="B4" s="7" t="n">
        <v>50000000</v>
      </c>
    </row>
    <row r="5" spans="1:8">
      <c r="A5" s="4" t="s">
        <v>227</v>
      </c>
      <c r="E5" s="5" t="n">
        <v>1400</v>
      </c>
    </row>
    <row r="6" spans="1:8">
      <c r="A6" s="4" t="s">
        <v>228</v>
      </c>
      <c r="E6" s="7" t="n">
        <v>2600000000</v>
      </c>
    </row>
    <row r="7" spans="1:8">
      <c r="A7" s="4" t="s">
        <v>29</v>
      </c>
      <c r="C7" s="7" t="n">
        <v>120122000</v>
      </c>
      <c r="E7" s="7" t="n">
        <v>102891000</v>
      </c>
    </row>
    <row r="8" spans="1:8">
      <c r="A8" s="4" t="s">
        <v>103</v>
      </c>
      <c r="C8" s="5" t="n">
        <v>48372000</v>
      </c>
      <c r="D8" s="7" t="n">
        <v>19425000</v>
      </c>
    </row>
    <row r="9" spans="1:8">
      <c r="A9" s="4" t="s">
        <v>229</v>
      </c>
      <c r="C9" s="7" t="n">
        <v>610000000</v>
      </c>
      <c r="H9" s="7" t="n">
        <v>610000000</v>
      </c>
    </row>
    <row r="10" spans="1:8">
      <c r="A10" s="4" t="s">
        <v>230</v>
      </c>
    </row>
    <row r="11" spans="1:8">
      <c r="A11" s="3" t="s">
        <v>224</v>
      </c>
    </row>
    <row r="12" spans="1:8">
      <c r="A12" s="4" t="s">
        <v>231</v>
      </c>
      <c r="B12" s="7" t="n">
        <v>1300000000</v>
      </c>
    </row>
    <row r="13" spans="1:8">
      <c r="A13" s="4" t="s">
        <v>232</v>
      </c>
      <c r="B13" s="4" t="s">
        <v>233</v>
      </c>
    </row>
    <row r="14" spans="1:8">
      <c r="A14" s="4" t="s">
        <v>234</v>
      </c>
    </row>
    <row r="15" spans="1:8">
      <c r="A15" s="3" t="s">
        <v>224</v>
      </c>
    </row>
    <row r="16" spans="1:8">
      <c r="A16" s="4" t="s">
        <v>232</v>
      </c>
      <c r="B16" s="4" t="s">
        <v>235</v>
      </c>
    </row>
    <row r="17" spans="1:8">
      <c r="A17" s="4" t="s">
        <v>236</v>
      </c>
      <c r="B17" s="4" t="s">
        <v>237</v>
      </c>
    </row>
    <row r="18" spans="1:8">
      <c r="A18" s="4" t="s">
        <v>238</v>
      </c>
    </row>
    <row r="19" spans="1:8">
      <c r="A19" s="3" t="s">
        <v>224</v>
      </c>
    </row>
    <row r="20" spans="1:8">
      <c r="A20" s="4" t="s">
        <v>239</v>
      </c>
      <c r="B20" s="4" t="s">
        <v>240</v>
      </c>
    </row>
    <row r="21" spans="1:8">
      <c r="A21" s="4" t="s">
        <v>241</v>
      </c>
    </row>
    <row r="22" spans="1:8">
      <c r="A22" s="3" t="s">
        <v>224</v>
      </c>
    </row>
    <row r="23" spans="1:8">
      <c r="A23" s="4" t="s">
        <v>239</v>
      </c>
      <c r="B23" s="4" t="s">
        <v>242</v>
      </c>
    </row>
    <row r="24" spans="1:8">
      <c r="A24" s="4" t="s">
        <v>243</v>
      </c>
    </row>
    <row r="25" spans="1:8">
      <c r="A25" s="3" t="s">
        <v>224</v>
      </c>
    </row>
    <row r="26" spans="1:8">
      <c r="A26" s="4" t="s">
        <v>244</v>
      </c>
      <c r="B26" s="4" t="s">
        <v>245</v>
      </c>
    </row>
    <row r="27" spans="1:8">
      <c r="A27" s="4" t="s">
        <v>246</v>
      </c>
    </row>
    <row r="28" spans="1:8">
      <c r="A28" s="3" t="s">
        <v>224</v>
      </c>
    </row>
    <row r="29" spans="1:8">
      <c r="A29" s="4" t="s">
        <v>239</v>
      </c>
      <c r="B29" s="4" t="s">
        <v>245</v>
      </c>
    </row>
    <row r="30" spans="1:8">
      <c r="A30" s="4" t="s">
        <v>247</v>
      </c>
    </row>
    <row r="31" spans="1:8">
      <c r="A31" s="3" t="s">
        <v>224</v>
      </c>
    </row>
    <row r="32" spans="1:8">
      <c r="A32" s="4" t="s">
        <v>239</v>
      </c>
      <c r="B32" s="4" t="s">
        <v>248</v>
      </c>
    </row>
    <row r="33" spans="1:8">
      <c r="A33" s="4" t="s">
        <v>249</v>
      </c>
    </row>
    <row r="34" spans="1:8">
      <c r="A34" s="3" t="s">
        <v>224</v>
      </c>
    </row>
    <row r="35" spans="1:8">
      <c r="A35" s="4" t="s">
        <v>236</v>
      </c>
      <c r="C35" s="4" t="s">
        <v>237</v>
      </c>
      <c r="E35" s="4" t="s">
        <v>237</v>
      </c>
      <c r="H35" s="4" t="s">
        <v>237</v>
      </c>
    </row>
    <row r="36" spans="1:8">
      <c r="A36" s="4" t="s">
        <v>250</v>
      </c>
      <c r="F36" s="7" t="n">
        <v>23600000</v>
      </c>
    </row>
    <row r="37" spans="1:8">
      <c r="A37" s="4" t="s">
        <v>251</v>
      </c>
    </row>
    <row r="38" spans="1:8">
      <c r="A38" s="3" t="s">
        <v>224</v>
      </c>
    </row>
    <row r="39" spans="1:8">
      <c r="A39" s="4" t="s">
        <v>252</v>
      </c>
      <c r="C39" s="7" t="n">
        <v>1700000000</v>
      </c>
    </row>
    <row r="40" spans="1:8">
      <c r="A40" s="4" t="s">
        <v>253</v>
      </c>
    </row>
    <row r="41" spans="1:8">
      <c r="A41" s="3" t="s">
        <v>224</v>
      </c>
    </row>
    <row r="42" spans="1:8">
      <c r="A42" s="4" t="s">
        <v>254</v>
      </c>
      <c r="G42" s="7" t="n">
        <v>2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122</v>
      </c>
    </row>
    <row r="3" spans="1:3">
      <c r="A3" s="4" t="s">
        <v>30</v>
      </c>
      <c r="B3" s="7" t="n">
        <v>9004</v>
      </c>
      <c r="C3" s="7" t="n">
        <v>8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6</v>
      </c>
    </row>
    <row r="3" spans="1:3">
      <c r="A3" s="3" t="s">
        <v>257</v>
      </c>
    </row>
    <row r="4" spans="1:3">
      <c r="A4" s="4" t="s">
        <v>258</v>
      </c>
      <c r="B4" s="7" t="n">
        <v>263679</v>
      </c>
      <c r="C4" s="7" t="n">
        <v>264030</v>
      </c>
    </row>
    <row r="5" spans="1:3">
      <c r="A5" s="4" t="s">
        <v>259</v>
      </c>
    </row>
    <row r="6" spans="1:3">
      <c r="A6" s="3" t="s">
        <v>257</v>
      </c>
    </row>
    <row r="7" spans="1:3">
      <c r="A7" s="4" t="s">
        <v>258</v>
      </c>
      <c r="B7" s="5" t="n">
        <v>168225</v>
      </c>
      <c r="C7" s="5" t="n">
        <v>173603</v>
      </c>
    </row>
    <row r="8" spans="1:3">
      <c r="A8" s="4" t="s">
        <v>260</v>
      </c>
    </row>
    <row r="9" spans="1:3">
      <c r="A9" s="3" t="s">
        <v>257</v>
      </c>
    </row>
    <row r="10" spans="1:3">
      <c r="A10" s="4" t="s">
        <v>258</v>
      </c>
      <c r="B10" s="5" t="n">
        <v>165552</v>
      </c>
      <c r="C10" s="5" t="n">
        <v>172724</v>
      </c>
    </row>
    <row r="11" spans="1:3">
      <c r="A11" s="4" t="s">
        <v>261</v>
      </c>
    </row>
    <row r="12" spans="1:3">
      <c r="A12" s="3" t="s">
        <v>257</v>
      </c>
    </row>
    <row r="13" spans="1:3">
      <c r="A13" s="4" t="s">
        <v>258</v>
      </c>
      <c r="B13" s="5" t="n">
        <v>2673</v>
      </c>
      <c r="C13" s="5" t="n">
        <v>879</v>
      </c>
    </row>
    <row r="14" spans="1:3">
      <c r="A14" s="4" t="s">
        <v>262</v>
      </c>
    </row>
    <row r="15" spans="1:3">
      <c r="A15" s="3" t="s">
        <v>257</v>
      </c>
    </row>
    <row r="16" spans="1:3">
      <c r="A16" s="4" t="s">
        <v>258</v>
      </c>
      <c r="B16" s="5" t="n">
        <v>94790</v>
      </c>
      <c r="C16" s="5" t="n">
        <v>89855</v>
      </c>
    </row>
    <row r="17" spans="1:3">
      <c r="A17" s="4" t="s">
        <v>263</v>
      </c>
    </row>
    <row r="18" spans="1:3">
      <c r="A18" s="3" t="s">
        <v>257</v>
      </c>
    </row>
    <row r="19" spans="1:3">
      <c r="A19" s="4" t="s">
        <v>258</v>
      </c>
      <c r="B19" s="5" t="n">
        <v>90530</v>
      </c>
      <c r="C19" s="5" t="n">
        <v>85643</v>
      </c>
    </row>
    <row r="20" spans="1:3">
      <c r="A20" s="4" t="s">
        <v>264</v>
      </c>
    </row>
    <row r="21" spans="1:3">
      <c r="A21" s="3" t="s">
        <v>257</v>
      </c>
    </row>
    <row r="22" spans="1:3">
      <c r="A22" s="4" t="s">
        <v>258</v>
      </c>
      <c r="B22" s="5" t="n">
        <v>4260</v>
      </c>
      <c r="C22" s="5" t="n">
        <v>4212</v>
      </c>
    </row>
    <row r="23" spans="1:3">
      <c r="A23" s="4" t="s">
        <v>265</v>
      </c>
    </row>
    <row r="24" spans="1:3">
      <c r="A24" s="3" t="s">
        <v>257</v>
      </c>
    </row>
    <row r="25" spans="1:3">
      <c r="A25" s="4" t="s">
        <v>258</v>
      </c>
      <c r="B25" s="7" t="n">
        <v>664</v>
      </c>
      <c r="C25" s="7" t="n">
        <v>5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6</v>
      </c>
      <c r="B1" s="2" t="s">
        <v>1</v>
      </c>
    </row>
    <row r="2" spans="1:3">
      <c r="B2" s="2" t="s">
        <v>2</v>
      </c>
      <c r="C2" s="2" t="s">
        <v>66</v>
      </c>
    </row>
    <row r="3" spans="1:3">
      <c r="A3" s="3" t="s">
        <v>125</v>
      </c>
    </row>
    <row r="4" spans="1:3">
      <c r="A4" s="4" t="s">
        <v>119</v>
      </c>
      <c r="B4" s="7" t="n">
        <v>11321</v>
      </c>
      <c r="C4" s="7" t="n">
        <v>11309</v>
      </c>
    </row>
    <row r="5" spans="1:3">
      <c r="A5" s="4" t="s">
        <v>267</v>
      </c>
      <c r="B5" s="5" t="n">
        <v>1600</v>
      </c>
    </row>
    <row r="6" spans="1:3">
      <c r="A6" s="4" t="s">
        <v>268</v>
      </c>
      <c r="B6" s="7" t="n">
        <v>6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9</v>
      </c>
      <c r="B1" s="2" t="s">
        <v>2</v>
      </c>
      <c r="C1" s="2" t="s">
        <v>27</v>
      </c>
    </row>
    <row r="2" spans="1:3">
      <c r="A2" s="3" t="s">
        <v>131</v>
      </c>
    </row>
    <row r="3" spans="1:3">
      <c r="A3" s="4" t="s">
        <v>30</v>
      </c>
      <c r="B3" s="7" t="n">
        <v>9004</v>
      </c>
      <c r="C3" s="7" t="n">
        <v>8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3" t="s">
        <v>271</v>
      </c>
    </row>
    <row r="3" spans="1:3">
      <c r="A3" s="4" t="s">
        <v>38</v>
      </c>
      <c r="B3" s="7" t="n">
        <v>1582806</v>
      </c>
      <c r="C3" s="7" t="n">
        <v>1582806</v>
      </c>
    </row>
    <row r="4" spans="1:3">
      <c r="A4" s="4" t="s">
        <v>272</v>
      </c>
      <c r="B4" s="5" t="n">
        <v>-1447592</v>
      </c>
      <c r="C4" s="5" t="n">
        <v>-1447592</v>
      </c>
    </row>
    <row r="5" spans="1:3">
      <c r="A5" s="4" t="s">
        <v>273</v>
      </c>
      <c r="B5" s="5" t="n">
        <v>135214</v>
      </c>
      <c r="C5" s="5" t="n">
        <v>135214</v>
      </c>
    </row>
    <row r="6" spans="1:3">
      <c r="A6" s="4" t="s">
        <v>259</v>
      </c>
    </row>
    <row r="7" spans="1:3">
      <c r="A7" s="3" t="s">
        <v>271</v>
      </c>
    </row>
    <row r="8" spans="1:3">
      <c r="A8" s="4" t="s">
        <v>38</v>
      </c>
      <c r="B8" s="5" t="n">
        <v>1278526</v>
      </c>
      <c r="C8" s="5" t="n">
        <v>1278526</v>
      </c>
    </row>
    <row r="9" spans="1:3">
      <c r="A9" s="4" t="s">
        <v>272</v>
      </c>
      <c r="B9" s="5" t="n">
        <v>-1278526</v>
      </c>
      <c r="C9" s="5" t="n">
        <v>-1278526</v>
      </c>
    </row>
    <row r="10" spans="1:3">
      <c r="A10" s="4" t="s">
        <v>273</v>
      </c>
      <c r="B10" s="5" t="n">
        <v>0</v>
      </c>
      <c r="C10" s="5" t="n">
        <v>0</v>
      </c>
    </row>
    <row r="11" spans="1:3">
      <c r="A11" s="4" t="s">
        <v>262</v>
      </c>
    </row>
    <row r="12" spans="1:3">
      <c r="A12" s="3" t="s">
        <v>271</v>
      </c>
    </row>
    <row r="13" spans="1:3">
      <c r="A13" s="4" t="s">
        <v>38</v>
      </c>
      <c r="B13" s="5" t="n">
        <v>304280</v>
      </c>
      <c r="C13" s="5" t="n">
        <v>304280</v>
      </c>
    </row>
    <row r="14" spans="1:3">
      <c r="A14" s="4" t="s">
        <v>272</v>
      </c>
      <c r="B14" s="5" t="n">
        <v>-169066</v>
      </c>
      <c r="C14" s="5" t="n">
        <v>-169066</v>
      </c>
    </row>
    <row r="15" spans="1:3">
      <c r="A15" s="4" t="s">
        <v>273</v>
      </c>
      <c r="B15" s="7" t="n">
        <v>135214</v>
      </c>
      <c r="C15" s="7" t="n">
        <v>1352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18</v>
      </c>
    </row>
    <row r="3" spans="1:2">
      <c r="A3" s="3" t="s">
        <v>275</v>
      </c>
    </row>
    <row r="4" spans="1:2">
      <c r="A4" s="4" t="s">
        <v>276</v>
      </c>
      <c r="B4" s="7" t="n">
        <v>1203809</v>
      </c>
    </row>
    <row r="5" spans="1:2">
      <c r="A5" s="4" t="s">
        <v>277</v>
      </c>
      <c r="B5" s="5" t="n">
        <v>1203809</v>
      </c>
    </row>
    <row r="6" spans="1:2">
      <c r="A6" s="3" t="s">
        <v>278</v>
      </c>
    </row>
    <row r="7" spans="1:2">
      <c r="A7" s="4" t="s">
        <v>279</v>
      </c>
      <c r="B7" s="5" t="n">
        <v>82994</v>
      </c>
    </row>
    <row r="8" spans="1:2">
      <c r="A8" s="4" t="s">
        <v>280</v>
      </c>
      <c r="B8" s="5" t="n">
        <v>-4705</v>
      </c>
    </row>
    <row r="9" spans="1:2">
      <c r="A9" s="4" t="s">
        <v>281</v>
      </c>
      <c r="B9" s="5" t="n">
        <v>78289</v>
      </c>
    </row>
    <row r="10" spans="1:2">
      <c r="A10" s="3" t="s">
        <v>273</v>
      </c>
    </row>
    <row r="11" spans="1:2">
      <c r="A11" s="4" t="s">
        <v>282</v>
      </c>
      <c r="B11" s="5" t="n">
        <v>1286803</v>
      </c>
    </row>
    <row r="12" spans="1:2">
      <c r="A12" s="4" t="s">
        <v>280</v>
      </c>
      <c r="B12" s="5" t="n">
        <v>-4705</v>
      </c>
    </row>
    <row r="13" spans="1:2">
      <c r="A13" s="4" t="s">
        <v>283</v>
      </c>
      <c r="B13" s="7" t="n">
        <v>12820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63679</v>
      </c>
      <c r="C4" s="7" t="n">
        <v>264030</v>
      </c>
    </row>
    <row r="5" spans="1:3">
      <c r="A5" s="3" t="s">
        <v>69</v>
      </c>
    </row>
    <row r="6" spans="1:3">
      <c r="A6" s="4" t="s">
        <v>70</v>
      </c>
      <c r="B6" s="5" t="n">
        <v>99815</v>
      </c>
      <c r="C6" s="5" t="n">
        <v>101780</v>
      </c>
    </row>
    <row r="7" spans="1:3">
      <c r="A7" s="4" t="s">
        <v>71</v>
      </c>
      <c r="B7" s="5" t="n">
        <v>115134</v>
      </c>
      <c r="C7" s="5" t="n">
        <v>114390</v>
      </c>
    </row>
    <row r="8" spans="1:3">
      <c r="A8" s="4" t="s">
        <v>72</v>
      </c>
      <c r="B8" s="5" t="n">
        <v>11981</v>
      </c>
      <c r="C8" s="5" t="n">
        <v>16282</v>
      </c>
    </row>
    <row r="9" spans="1:3">
      <c r="A9" s="4" t="s">
        <v>73</v>
      </c>
      <c r="B9" s="5" t="n">
        <v>1107</v>
      </c>
      <c r="C9" s="5" t="n">
        <v>2707</v>
      </c>
    </row>
    <row r="10" spans="1:3">
      <c r="A10" s="4" t="s">
        <v>74</v>
      </c>
      <c r="B10" s="5" t="n">
        <v>10487</v>
      </c>
      <c r="C10" s="5" t="n">
        <v>10955</v>
      </c>
    </row>
    <row r="11" spans="1:3">
      <c r="A11" s="4" t="s">
        <v>75</v>
      </c>
      <c r="B11" s="5" t="n">
        <v>11</v>
      </c>
      <c r="C11" s="5" t="n">
        <v>-2606</v>
      </c>
    </row>
    <row r="12" spans="1:3">
      <c r="A12" s="4" t="s">
        <v>76</v>
      </c>
      <c r="B12" s="5" t="n">
        <v>238535</v>
      </c>
      <c r="C12" s="5" t="n">
        <v>243508</v>
      </c>
    </row>
    <row r="13" spans="1:3">
      <c r="A13" s="4" t="s">
        <v>77</v>
      </c>
      <c r="B13" s="5" t="n">
        <v>25144</v>
      </c>
      <c r="C13" s="5" t="n">
        <v>20522</v>
      </c>
    </row>
    <row r="14" spans="1:3">
      <c r="A14" s="3" t="s">
        <v>78</v>
      </c>
    </row>
    <row r="15" spans="1:3">
      <c r="A15" s="4" t="s">
        <v>79</v>
      </c>
      <c r="B15" s="5" t="n">
        <v>-30167</v>
      </c>
      <c r="C15" s="5" t="n">
        <v>0</v>
      </c>
    </row>
    <row r="16" spans="1:3">
      <c r="A16" s="4" t="s">
        <v>80</v>
      </c>
      <c r="B16" s="5" t="n">
        <v>-128</v>
      </c>
      <c r="C16" s="5" t="n">
        <v>-34063</v>
      </c>
    </row>
    <row r="17" spans="1:3">
      <c r="A17" s="4" t="s">
        <v>81</v>
      </c>
      <c r="B17" s="5" t="n">
        <v>29</v>
      </c>
      <c r="C17" s="5" t="n">
        <v>37</v>
      </c>
    </row>
    <row r="18" spans="1:3">
      <c r="A18" s="4" t="s">
        <v>82</v>
      </c>
      <c r="B18" s="5" t="n">
        <v>3</v>
      </c>
      <c r="C18" s="5" t="n">
        <v>83</v>
      </c>
    </row>
    <row r="19" spans="1:3">
      <c r="A19" s="4" t="s">
        <v>83</v>
      </c>
      <c r="B19" s="5" t="n">
        <v>-30263</v>
      </c>
      <c r="C19" s="5" t="n">
        <v>-33943</v>
      </c>
    </row>
    <row r="20" spans="1:3">
      <c r="A20" s="4" t="s">
        <v>84</v>
      </c>
      <c r="B20" s="5" t="n">
        <v>-5119</v>
      </c>
      <c r="C20" s="5" t="n">
        <v>-13421</v>
      </c>
    </row>
    <row r="21" spans="1:3">
      <c r="A21" s="4" t="s">
        <v>85</v>
      </c>
      <c r="B21" s="5" t="n">
        <v>118</v>
      </c>
      <c r="C21" s="5" t="n">
        <v>6026</v>
      </c>
    </row>
    <row r="22" spans="1:3">
      <c r="A22" s="4" t="s">
        <v>86</v>
      </c>
      <c r="B22" s="7" t="n">
        <v>-5001</v>
      </c>
      <c r="C22" s="7" t="n">
        <v>-7395</v>
      </c>
    </row>
    <row r="23" spans="1:3">
      <c r="A23" s="3" t="s">
        <v>87</v>
      </c>
    </row>
    <row r="24" spans="1:3">
      <c r="A24" s="4" t="s">
        <v>88</v>
      </c>
      <c r="B24" s="8" t="n">
        <v>-0.17</v>
      </c>
      <c r="C24" s="8" t="n">
        <v>-0.25</v>
      </c>
    </row>
    <row r="25" spans="1:3">
      <c r="A25" s="4" t="s">
        <v>89</v>
      </c>
      <c r="B25" s="8" t="n">
        <v>-0.17</v>
      </c>
      <c r="C25" s="8" t="n">
        <v>-0.25</v>
      </c>
    </row>
    <row r="26" spans="1:3">
      <c r="A26" s="4" t="s">
        <v>90</v>
      </c>
      <c r="B26" s="5" t="n">
        <v>29306374</v>
      </c>
      <c r="C26" s="5" t="n">
        <v>29306374</v>
      </c>
    </row>
    <row r="27" spans="1:3">
      <c r="A27" s="4" t="s">
        <v>91</v>
      </c>
      <c r="B27" s="5" t="n">
        <v>29306374</v>
      </c>
      <c r="C27" s="5" t="n">
        <v>29306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4</v>
      </c>
      <c r="B1" s="2" t="s">
        <v>2</v>
      </c>
      <c r="C1" s="2" t="s">
        <v>27</v>
      </c>
    </row>
    <row r="2" spans="1:3">
      <c r="A2" s="3" t="s">
        <v>224</v>
      </c>
    </row>
    <row r="3" spans="1:3">
      <c r="A3" s="4" t="s">
        <v>285</v>
      </c>
      <c r="B3" s="7" t="n">
        <v>2310078</v>
      </c>
      <c r="C3" s="7" t="n">
        <v>2332209</v>
      </c>
    </row>
    <row r="4" spans="1:3">
      <c r="A4" s="4" t="s">
        <v>286</v>
      </c>
      <c r="B4" s="5" t="n">
        <v>-2310078</v>
      </c>
      <c r="C4" s="5" t="n">
        <v>-2332209</v>
      </c>
    </row>
    <row r="5" spans="1:3">
      <c r="A5" s="4" t="s">
        <v>287</v>
      </c>
      <c r="B5" s="5" t="n">
        <v>0</v>
      </c>
      <c r="C5" s="5" t="n">
        <v>0</v>
      </c>
    </row>
    <row r="6" spans="1:3">
      <c r="A6" s="4" t="s">
        <v>249</v>
      </c>
    </row>
    <row r="7" spans="1:3">
      <c r="A7" s="3" t="s">
        <v>224</v>
      </c>
    </row>
    <row r="8" spans="1:3">
      <c r="A8" s="4" t="s">
        <v>288</v>
      </c>
      <c r="B8" s="5" t="n">
        <v>610000</v>
      </c>
      <c r="C8" s="5" t="n">
        <v>610000</v>
      </c>
    </row>
    <row r="9" spans="1:3">
      <c r="A9" s="4" t="s">
        <v>289</v>
      </c>
    </row>
    <row r="10" spans="1:3">
      <c r="A10" s="3" t="s">
        <v>224</v>
      </c>
    </row>
    <row r="11" spans="1:3">
      <c r="A11" s="4" t="s">
        <v>288</v>
      </c>
      <c r="B11" s="7" t="n">
        <v>1700078</v>
      </c>
      <c r="C11" s="7" t="n">
        <v>1722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4"/>
    <col customWidth="1" max="7" min="7" width="14"/>
  </cols>
  <sheetData>
    <row r="1" spans="1:7">
      <c r="A1" s="1" t="s">
        <v>290</v>
      </c>
      <c r="B1" s="2" t="s">
        <v>291</v>
      </c>
      <c r="C1" s="2" t="s">
        <v>292</v>
      </c>
      <c r="D1" s="2" t="s">
        <v>2</v>
      </c>
      <c r="E1" s="2" t="s">
        <v>27</v>
      </c>
      <c r="F1" s="2" t="s">
        <v>66</v>
      </c>
      <c r="G1" s="2" t="s">
        <v>293</v>
      </c>
    </row>
    <row r="2" spans="1:7">
      <c r="A2" s="3" t="s">
        <v>224</v>
      </c>
    </row>
    <row r="3" spans="1:7">
      <c r="A3" s="4" t="s">
        <v>294</v>
      </c>
      <c r="E3" s="7" t="n">
        <v>25900000</v>
      </c>
    </row>
    <row r="4" spans="1:7">
      <c r="A4" s="4" t="s">
        <v>97</v>
      </c>
      <c r="D4" s="7" t="n">
        <v>0</v>
      </c>
      <c r="F4" s="7" t="n">
        <v>2510000</v>
      </c>
    </row>
    <row r="5" spans="1:7">
      <c r="A5" s="4" t="s">
        <v>295</v>
      </c>
      <c r="C5" s="4" t="s">
        <v>296</v>
      </c>
    </row>
    <row r="6" spans="1:7">
      <c r="A6" s="4" t="s">
        <v>109</v>
      </c>
      <c r="D6" s="5" t="n">
        <v>22131000</v>
      </c>
      <c r="F6" s="7" t="n">
        <v>0</v>
      </c>
    </row>
    <row r="7" spans="1:7">
      <c r="A7" s="4" t="s">
        <v>229</v>
      </c>
      <c r="C7" s="7" t="n">
        <v>610000000</v>
      </c>
      <c r="D7" s="5" t="n">
        <v>610000000</v>
      </c>
    </row>
    <row r="8" spans="1:7">
      <c r="A8" s="4" t="s">
        <v>297</v>
      </c>
    </row>
    <row r="9" spans="1:7">
      <c r="A9" s="3" t="s">
        <v>224</v>
      </c>
    </row>
    <row r="10" spans="1:7">
      <c r="A10" s="4" t="s">
        <v>254</v>
      </c>
      <c r="B10" s="7" t="n">
        <v>200000000</v>
      </c>
    </row>
    <row r="11" spans="1:7">
      <c r="A11" s="4" t="s">
        <v>109</v>
      </c>
      <c r="D11" s="5" t="n">
        <v>22131000</v>
      </c>
    </row>
    <row r="12" spans="1:7">
      <c r="A12" s="4" t="s">
        <v>298</v>
      </c>
    </row>
    <row r="13" spans="1:7">
      <c r="A13" s="3" t="s">
        <v>224</v>
      </c>
    </row>
    <row r="14" spans="1:7">
      <c r="A14" s="4" t="s">
        <v>299</v>
      </c>
      <c r="D14" s="7" t="n">
        <v>1700000000</v>
      </c>
      <c r="E14" s="7" t="n">
        <v>1720000000</v>
      </c>
    </row>
    <row r="15" spans="1:7">
      <c r="A15" s="4" t="s">
        <v>239</v>
      </c>
      <c r="B15" s="4" t="s">
        <v>245</v>
      </c>
    </row>
    <row r="16" spans="1:7">
      <c r="A16" s="4" t="s">
        <v>236</v>
      </c>
      <c r="B16" s="4" t="s">
        <v>248</v>
      </c>
    </row>
    <row r="17" spans="1:7">
      <c r="A17" s="4" t="s">
        <v>300</v>
      </c>
      <c r="D17" s="4" t="s">
        <v>301</v>
      </c>
    </row>
    <row r="18" spans="1:7">
      <c r="A18" s="4" t="s">
        <v>302</v>
      </c>
      <c r="B18" s="4" t="s">
        <v>303</v>
      </c>
    </row>
    <row r="19" spans="1:7">
      <c r="A19" s="4" t="s">
        <v>249</v>
      </c>
    </row>
    <row r="20" spans="1:7">
      <c r="A20" s="3" t="s">
        <v>224</v>
      </c>
    </row>
    <row r="21" spans="1:7">
      <c r="A21" s="4" t="s">
        <v>236</v>
      </c>
      <c r="C21" s="4" t="s">
        <v>237</v>
      </c>
      <c r="D21" s="4" t="s">
        <v>237</v>
      </c>
      <c r="E21" s="4" t="s">
        <v>237</v>
      </c>
    </row>
    <row r="22" spans="1:7">
      <c r="A22" s="4" t="s">
        <v>304</v>
      </c>
      <c r="D22" s="7" t="n">
        <v>11800000</v>
      </c>
    </row>
    <row r="23" spans="1:7">
      <c r="A23" s="4" t="s">
        <v>250</v>
      </c>
      <c r="G23" s="7" t="n">
        <v>23600000</v>
      </c>
    </row>
    <row r="24" spans="1:7">
      <c r="A24" s="4" t="s">
        <v>305</v>
      </c>
    </row>
    <row r="25" spans="1:7">
      <c r="A25" s="3" t="s">
        <v>224</v>
      </c>
    </row>
    <row r="26" spans="1:7">
      <c r="A26" s="4" t="s">
        <v>239</v>
      </c>
      <c r="B26" s="4" t="s">
        <v>306</v>
      </c>
    </row>
    <row r="27" spans="1:7">
      <c r="A27" s="4" t="s">
        <v>307</v>
      </c>
    </row>
    <row r="28" spans="1:7">
      <c r="A28" s="3" t="s">
        <v>224</v>
      </c>
    </row>
    <row r="29" spans="1:7">
      <c r="A29" s="4" t="s">
        <v>239</v>
      </c>
      <c r="B29" s="4" t="s">
        <v>308</v>
      </c>
    </row>
    <row r="30" spans="1:7">
      <c r="A30" s="4" t="s">
        <v>309</v>
      </c>
    </row>
    <row r="31" spans="1:7">
      <c r="A31" s="3" t="s">
        <v>224</v>
      </c>
    </row>
    <row r="32" spans="1:7">
      <c r="A32" s="4" t="s">
        <v>239</v>
      </c>
      <c r="B32" s="4" t="s">
        <v>310</v>
      </c>
    </row>
    <row r="33" spans="1:7">
      <c r="A33" s="4" t="s">
        <v>311</v>
      </c>
    </row>
    <row r="34" spans="1:7">
      <c r="A34" s="3" t="s">
        <v>224</v>
      </c>
    </row>
    <row r="35" spans="1:7">
      <c r="A35" s="4" t="s">
        <v>236</v>
      </c>
      <c r="B35" s="4" t="s">
        <v>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12</v>
      </c>
      <c r="B1" s="2" t="s">
        <v>2</v>
      </c>
      <c r="C1" s="2" t="s">
        <v>27</v>
      </c>
      <c r="D1" s="2" t="s">
        <v>292</v>
      </c>
    </row>
    <row r="2" spans="1:4">
      <c r="A2" s="4" t="s">
        <v>289</v>
      </c>
    </row>
    <row r="3" spans="1:4">
      <c r="A3" s="3" t="s">
        <v>313</v>
      </c>
    </row>
    <row r="4" spans="1:4">
      <c r="A4" s="4" t="s">
        <v>314</v>
      </c>
      <c r="B4" s="4" t="s">
        <v>315</v>
      </c>
      <c r="C4" s="4" t="s">
        <v>316</v>
      </c>
    </row>
    <row r="5" spans="1:4">
      <c r="A5" s="4" t="s">
        <v>249</v>
      </c>
    </row>
    <row r="6" spans="1:4">
      <c r="A6" s="3" t="s">
        <v>313</v>
      </c>
    </row>
    <row r="7" spans="1:4">
      <c r="A7" s="4" t="s">
        <v>314</v>
      </c>
      <c r="B7" s="4" t="s">
        <v>317</v>
      </c>
      <c r="C7" s="4" t="s">
        <v>318</v>
      </c>
    </row>
    <row r="8" spans="1:4">
      <c r="A8" s="4" t="s">
        <v>249</v>
      </c>
    </row>
    <row r="9" spans="1:4">
      <c r="A9" s="3" t="s">
        <v>313</v>
      </c>
    </row>
    <row r="10" spans="1:4">
      <c r="A10" s="4" t="s">
        <v>236</v>
      </c>
      <c r="B10" s="4" t="s">
        <v>237</v>
      </c>
      <c r="C10" s="4" t="s">
        <v>237</v>
      </c>
      <c r="D10" s="4" t="s">
        <v>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4" t="s">
        <v>289</v>
      </c>
    </row>
    <row r="3" spans="1:3">
      <c r="A3" s="3" t="s">
        <v>320</v>
      </c>
    </row>
    <row r="4" spans="1:3">
      <c r="A4" s="4" t="s">
        <v>321</v>
      </c>
      <c r="B4" s="7" t="n">
        <v>1700078</v>
      </c>
      <c r="C4" s="7" t="n">
        <v>1722209</v>
      </c>
    </row>
    <row r="5" spans="1:3">
      <c r="A5" s="4" t="s">
        <v>322</v>
      </c>
    </row>
    <row r="6" spans="1:3">
      <c r="A6" s="3" t="s">
        <v>320</v>
      </c>
    </row>
    <row r="7" spans="1:3">
      <c r="A7" s="4" t="s">
        <v>323</v>
      </c>
      <c r="B7" s="5" t="n">
        <v>1449316</v>
      </c>
      <c r="C7" s="5" t="n">
        <v>1481100</v>
      </c>
    </row>
    <row r="8" spans="1:3">
      <c r="A8" s="4" t="s">
        <v>249</v>
      </c>
    </row>
    <row r="9" spans="1:3">
      <c r="A9" s="3" t="s">
        <v>320</v>
      </c>
    </row>
    <row r="10" spans="1:3">
      <c r="A10" s="4" t="s">
        <v>321</v>
      </c>
      <c r="B10" s="5" t="n">
        <v>610000</v>
      </c>
      <c r="C10" s="5" t="n">
        <v>610000</v>
      </c>
    </row>
    <row r="11" spans="1:3">
      <c r="A11" s="4" t="s">
        <v>324</v>
      </c>
    </row>
    <row r="12" spans="1:3">
      <c r="A12" s="3" t="s">
        <v>320</v>
      </c>
    </row>
    <row r="13" spans="1:3">
      <c r="A13" s="4" t="s">
        <v>323</v>
      </c>
      <c r="B13" s="7" t="n">
        <v>98210</v>
      </c>
      <c r="C13" s="7" t="n">
        <v>105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5</v>
      </c>
      <c r="B1" s="2" t="s">
        <v>2</v>
      </c>
      <c r="C1" s="2" t="s">
        <v>27</v>
      </c>
    </row>
    <row r="2" spans="1:3">
      <c r="A2" s="3" t="s">
        <v>140</v>
      </c>
    </row>
    <row r="3" spans="1:3">
      <c r="A3" s="4" t="s">
        <v>99</v>
      </c>
      <c r="B3" s="7" t="n">
        <v>219128</v>
      </c>
      <c r="C3" s="7" t="n">
        <v>219250</v>
      </c>
    </row>
    <row r="4" spans="1:3">
      <c r="A4" s="4" t="s">
        <v>326</v>
      </c>
      <c r="B4" s="5" t="n">
        <v>68944</v>
      </c>
      <c r="C4" s="5" t="n">
        <v>89897</v>
      </c>
    </row>
    <row r="5" spans="1:3">
      <c r="A5" s="4" t="s">
        <v>327</v>
      </c>
      <c r="B5" s="5" t="n">
        <v>18257</v>
      </c>
      <c r="C5" s="5" t="n">
        <v>18290</v>
      </c>
    </row>
    <row r="6" spans="1:3">
      <c r="A6" s="4" t="s">
        <v>328</v>
      </c>
      <c r="B6" s="5" t="n">
        <v>306329</v>
      </c>
      <c r="C6" s="5" t="n">
        <v>327437</v>
      </c>
    </row>
    <row r="7" spans="1:3">
      <c r="A7" s="4" t="s">
        <v>230</v>
      </c>
      <c r="B7" s="5" t="n">
        <v>1700078</v>
      </c>
      <c r="C7" s="5" t="n">
        <v>1722209</v>
      </c>
    </row>
    <row r="8" spans="1:3">
      <c r="A8" s="4" t="s">
        <v>329</v>
      </c>
      <c r="B8" s="5" t="n">
        <v>610000</v>
      </c>
      <c r="C8" s="5" t="n">
        <v>610000</v>
      </c>
    </row>
    <row r="9" spans="1:3">
      <c r="A9" s="4" t="s">
        <v>330</v>
      </c>
      <c r="B9" s="5" t="n">
        <v>27577</v>
      </c>
      <c r="C9" s="5" t="n">
        <v>27577</v>
      </c>
    </row>
    <row r="10" spans="1:3">
      <c r="A10" s="4" t="s">
        <v>331</v>
      </c>
      <c r="B10" s="5" t="n">
        <v>2337655</v>
      </c>
      <c r="C10" s="5" t="n">
        <v>2359786</v>
      </c>
    </row>
    <row r="11" spans="1:3">
      <c r="A11" s="4" t="s">
        <v>332</v>
      </c>
      <c r="B11" s="7" t="n">
        <v>2643984</v>
      </c>
      <c r="C11" s="7" t="n">
        <v>2687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3</v>
      </c>
      <c r="B1" s="2" t="s">
        <v>1</v>
      </c>
    </row>
    <row r="2" spans="1:3">
      <c r="B2" s="2" t="s">
        <v>2</v>
      </c>
      <c r="C2" s="2" t="s">
        <v>66</v>
      </c>
    </row>
    <row r="3" spans="1:3">
      <c r="A3" s="3" t="s">
        <v>140</v>
      </c>
    </row>
    <row r="4" spans="1:3">
      <c r="A4" s="4" t="s">
        <v>334</v>
      </c>
      <c r="B4" s="7" t="n">
        <v>24826</v>
      </c>
    </row>
    <row r="5" spans="1:3">
      <c r="A5" s="4" t="s">
        <v>335</v>
      </c>
      <c r="B5" s="5" t="n">
        <v>2301</v>
      </c>
    </row>
    <row r="6" spans="1:3">
      <c r="A6" s="4" t="s">
        <v>336</v>
      </c>
      <c r="B6" s="5" t="n">
        <v>3040</v>
      </c>
    </row>
    <row r="7" spans="1:3">
      <c r="A7" s="4" t="s">
        <v>79</v>
      </c>
      <c r="B7" s="5" t="n">
        <v>30167</v>
      </c>
      <c r="C7" s="7" t="n">
        <v>0</v>
      </c>
    </row>
    <row r="8" spans="1:3">
      <c r="A8" s="4" t="s">
        <v>337</v>
      </c>
      <c r="B8" s="5" t="n">
        <v>23200</v>
      </c>
    </row>
    <row r="9" spans="1:3">
      <c r="A9" s="4" t="s">
        <v>338</v>
      </c>
      <c r="B9" s="7" t="n">
        <v>7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6</v>
      </c>
    </row>
    <row r="3" spans="1:3">
      <c r="A3" s="3" t="s">
        <v>144</v>
      </c>
    </row>
    <row r="4" spans="1:3">
      <c r="A4" s="4" t="s">
        <v>340</v>
      </c>
      <c r="B4" s="7" t="n">
        <v>-5001</v>
      </c>
      <c r="C4" s="7" t="n">
        <v>-7395</v>
      </c>
    </row>
    <row r="5" spans="1:3">
      <c r="A5" s="4" t="s">
        <v>341</v>
      </c>
      <c r="B5" s="5" t="n">
        <v>29306374</v>
      </c>
      <c r="C5" s="5" t="n">
        <v>29306374</v>
      </c>
    </row>
    <row r="6" spans="1:3">
      <c r="A6" s="4" t="s">
        <v>91</v>
      </c>
      <c r="B6" s="5" t="n">
        <v>29306374</v>
      </c>
      <c r="C6" s="5" t="n">
        <v>29306374</v>
      </c>
    </row>
    <row r="7" spans="1:3">
      <c r="A7" s="4" t="s">
        <v>88</v>
      </c>
      <c r="B7" s="8" t="n">
        <v>-0.17</v>
      </c>
      <c r="C7" s="8" t="n">
        <v>-0.25</v>
      </c>
    </row>
    <row r="8" spans="1:3">
      <c r="A8" s="4" t="s">
        <v>89</v>
      </c>
      <c r="B8" s="8" t="n">
        <v>-0.17</v>
      </c>
      <c r="C8" s="8" t="n">
        <v>-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2</v>
      </c>
      <c r="B1" s="2" t="s">
        <v>1</v>
      </c>
    </row>
    <row r="2" spans="1:3">
      <c r="B2" s="2" t="s">
        <v>2</v>
      </c>
      <c r="C2" s="2" t="s">
        <v>66</v>
      </c>
    </row>
    <row r="3" spans="1:3">
      <c r="A3" s="3" t="s">
        <v>148</v>
      </c>
    </row>
    <row r="4" spans="1:3">
      <c r="A4" s="4" t="s">
        <v>343</v>
      </c>
      <c r="B4" s="7" t="n">
        <v>-118</v>
      </c>
      <c r="C4" s="7" t="n">
        <v>-6026</v>
      </c>
    </row>
    <row r="5" spans="1:3">
      <c r="A5" s="4" t="s">
        <v>344</v>
      </c>
      <c r="B5" s="7" t="n">
        <v>-5119</v>
      </c>
      <c r="C5" s="7" t="n">
        <v>-13421</v>
      </c>
    </row>
    <row r="6" spans="1:3">
      <c r="A6" s="4" t="s">
        <v>345</v>
      </c>
      <c r="B6" s="4" t="s">
        <v>346</v>
      </c>
      <c r="C6" s="4" t="s">
        <v>347</v>
      </c>
    </row>
    <row r="7" spans="1:3">
      <c r="A7" s="4" t="s">
        <v>348</v>
      </c>
      <c r="B7" s="4" t="s">
        <v>349</v>
      </c>
      <c r="C7" s="4" t="s">
        <v>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51</v>
      </c>
      <c r="B1" s="2" t="s">
        <v>352</v>
      </c>
      <c r="C1" s="2" t="s">
        <v>2</v>
      </c>
      <c r="D1" s="2" t="s">
        <v>353</v>
      </c>
    </row>
    <row r="2" spans="1:4">
      <c r="A2" s="4" t="s">
        <v>354</v>
      </c>
    </row>
    <row r="3" spans="1:4">
      <c r="A3" s="3" t="s">
        <v>355</v>
      </c>
    </row>
    <row r="4" spans="1:4">
      <c r="A4" s="4" t="s">
        <v>356</v>
      </c>
      <c r="C4" s="7" t="n">
        <v>1400</v>
      </c>
    </row>
    <row r="5" spans="1:4">
      <c r="A5" s="4" t="s">
        <v>357</v>
      </c>
    </row>
    <row r="6" spans="1:4">
      <c r="A6" s="3" t="s">
        <v>355</v>
      </c>
    </row>
    <row r="7" spans="1:4">
      <c r="A7" s="4" t="s">
        <v>358</v>
      </c>
      <c r="C7" s="7" t="n">
        <v>188000</v>
      </c>
    </row>
    <row r="8" spans="1:4">
      <c r="A8" s="4" t="s">
        <v>359</v>
      </c>
    </row>
    <row r="9" spans="1:4">
      <c r="A9" s="3" t="s">
        <v>355</v>
      </c>
    </row>
    <row r="10" spans="1:4">
      <c r="A10" s="4" t="s">
        <v>360</v>
      </c>
      <c r="D10" s="7" t="n">
        <v>18000</v>
      </c>
    </row>
    <row r="11" spans="1:4">
      <c r="A11" s="4" t="s">
        <v>361</v>
      </c>
      <c r="B11" s="7" t="n">
        <v>4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2</v>
      </c>
      <c r="B1" s="2" t="s">
        <v>2</v>
      </c>
      <c r="C1" s="2" t="s">
        <v>27</v>
      </c>
      <c r="D1" s="2" t="s">
        <v>292</v>
      </c>
    </row>
    <row r="2" spans="1:4">
      <c r="A2" s="3" t="s">
        <v>58</v>
      </c>
    </row>
    <row r="3" spans="1:4">
      <c r="A3" s="4" t="s">
        <v>363</v>
      </c>
      <c r="B3" s="4" t="s">
        <v>296</v>
      </c>
    </row>
    <row r="4" spans="1:4">
      <c r="A4" s="4" t="s">
        <v>249</v>
      </c>
    </row>
    <row r="5" spans="1:4">
      <c r="A5" s="3" t="s">
        <v>58</v>
      </c>
    </row>
    <row r="6" spans="1:4">
      <c r="A6" s="4" t="s">
        <v>236</v>
      </c>
      <c r="B6" s="4" t="s">
        <v>237</v>
      </c>
      <c r="C6" s="4" t="s">
        <v>237</v>
      </c>
      <c r="D6" s="4" t="s">
        <v>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67</v>
      </c>
    </row>
    <row r="4" spans="1:3">
      <c r="A4" s="4" t="s">
        <v>93</v>
      </c>
      <c r="B4" s="7" t="n">
        <v>166</v>
      </c>
      <c r="C4" s="7" t="n">
        <v>5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6</v>
      </c>
    </row>
    <row r="3" spans="1:3">
      <c r="A3" s="3" t="s">
        <v>365</v>
      </c>
    </row>
    <row r="4" spans="1:3">
      <c r="A4" s="4" t="s">
        <v>68</v>
      </c>
      <c r="B4" s="7" t="n">
        <v>263679</v>
      </c>
      <c r="C4" s="7" t="n">
        <v>264030</v>
      </c>
    </row>
    <row r="5" spans="1:3">
      <c r="A5" s="3" t="s">
        <v>69</v>
      </c>
    </row>
    <row r="6" spans="1:3">
      <c r="A6" s="4" t="s">
        <v>70</v>
      </c>
      <c r="B6" s="5" t="n">
        <v>99815</v>
      </c>
      <c r="C6" s="5" t="n">
        <v>101780</v>
      </c>
    </row>
    <row r="7" spans="1:3">
      <c r="A7" s="4" t="s">
        <v>71</v>
      </c>
      <c r="B7" s="5" t="n">
        <v>115134</v>
      </c>
      <c r="C7" s="5" t="n">
        <v>114390</v>
      </c>
    </row>
    <row r="8" spans="1:3">
      <c r="A8" s="4" t="s">
        <v>72</v>
      </c>
      <c r="B8" s="5" t="n">
        <v>11981</v>
      </c>
      <c r="C8" s="5" t="n">
        <v>16282</v>
      </c>
    </row>
    <row r="9" spans="1:3">
      <c r="A9" s="4" t="s">
        <v>73</v>
      </c>
      <c r="B9" s="5" t="n">
        <v>1107</v>
      </c>
      <c r="C9" s="5" t="n">
        <v>2707</v>
      </c>
    </row>
    <row r="10" spans="1:3">
      <c r="A10" s="4" t="s">
        <v>366</v>
      </c>
      <c r="B10" s="5" t="n">
        <v>10487</v>
      </c>
      <c r="C10" s="5" t="n">
        <v>10955</v>
      </c>
    </row>
    <row r="11" spans="1:3">
      <c r="A11" s="4" t="s">
        <v>75</v>
      </c>
      <c r="B11" s="5" t="n">
        <v>11</v>
      </c>
      <c r="C11" s="5" t="n">
        <v>-2606</v>
      </c>
    </row>
    <row r="12" spans="1:3">
      <c r="A12" s="4" t="s">
        <v>76</v>
      </c>
      <c r="B12" s="5" t="n">
        <v>238535</v>
      </c>
      <c r="C12" s="5" t="n">
        <v>243508</v>
      </c>
    </row>
    <row r="13" spans="1:3">
      <c r="A13" s="4" t="s">
        <v>77</v>
      </c>
      <c r="B13" s="5" t="n">
        <v>25144</v>
      </c>
      <c r="C13" s="5" t="n">
        <v>20522</v>
      </c>
    </row>
    <row r="14" spans="1:3">
      <c r="A14" s="3" t="s">
        <v>78</v>
      </c>
    </row>
    <row r="15" spans="1:3">
      <c r="A15" s="4" t="s">
        <v>79</v>
      </c>
      <c r="B15" s="5" t="n">
        <v>-30167</v>
      </c>
      <c r="C15" s="5" t="n">
        <v>0</v>
      </c>
    </row>
    <row r="16" spans="1:3">
      <c r="A16" s="4" t="s">
        <v>367</v>
      </c>
      <c r="B16" s="5" t="n">
        <v>-99</v>
      </c>
      <c r="C16" s="5" t="n">
        <v>-34026</v>
      </c>
    </row>
    <row r="17" spans="1:3">
      <c r="A17" s="4" t="s">
        <v>82</v>
      </c>
      <c r="B17" s="5" t="n">
        <v>3</v>
      </c>
      <c r="C17" s="5" t="n">
        <v>83</v>
      </c>
    </row>
    <row r="18" spans="1:3">
      <c r="A18" s="4" t="s">
        <v>83</v>
      </c>
      <c r="B18" s="5" t="n">
        <v>-30263</v>
      </c>
      <c r="C18" s="5" t="n">
        <v>-33943</v>
      </c>
    </row>
    <row r="19" spans="1:3">
      <c r="A19" s="4" t="s">
        <v>84</v>
      </c>
      <c r="B19" s="5" t="n">
        <v>-5119</v>
      </c>
      <c r="C19" s="5" t="n">
        <v>-13421</v>
      </c>
    </row>
    <row r="20" spans="1:3">
      <c r="A20" s="4" t="s">
        <v>368</v>
      </c>
      <c r="B20" s="5" t="n">
        <v>118</v>
      </c>
      <c r="C20" s="5" t="n">
        <v>6026</v>
      </c>
    </row>
    <row r="21" spans="1:3">
      <c r="A21" s="4" t="s">
        <v>369</v>
      </c>
      <c r="B21" s="5" t="n">
        <v>0</v>
      </c>
      <c r="C21" s="5" t="n">
        <v>0</v>
      </c>
    </row>
    <row r="22" spans="1:3">
      <c r="A22" s="4" t="s">
        <v>86</v>
      </c>
      <c r="B22" s="5" t="n">
        <v>-5001</v>
      </c>
      <c r="C22" s="5" t="n">
        <v>-7395</v>
      </c>
    </row>
    <row r="23" spans="1:3">
      <c r="A23" s="4" t="s">
        <v>370</v>
      </c>
    </row>
    <row r="24" spans="1:3">
      <c r="A24" s="3" t="s">
        <v>365</v>
      </c>
    </row>
    <row r="25" spans="1:3">
      <c r="A25" s="4" t="s">
        <v>68</v>
      </c>
      <c r="B25" s="5" t="n">
        <v>0</v>
      </c>
      <c r="C25" s="5" t="n">
        <v>0</v>
      </c>
    </row>
    <row r="26" spans="1:3">
      <c r="A26" s="3" t="s">
        <v>69</v>
      </c>
    </row>
    <row r="27" spans="1:3">
      <c r="A27" s="4" t="s">
        <v>70</v>
      </c>
      <c r="B27" s="5" t="n">
        <v>0</v>
      </c>
      <c r="C27" s="5" t="n">
        <v>0</v>
      </c>
    </row>
    <row r="28" spans="1:3">
      <c r="A28" s="4" t="s">
        <v>71</v>
      </c>
      <c r="B28" s="5" t="n">
        <v>0</v>
      </c>
      <c r="C28" s="5" t="n">
        <v>0</v>
      </c>
    </row>
    <row r="29" spans="1:3">
      <c r="A29" s="4" t="s">
        <v>72</v>
      </c>
      <c r="B29" s="5" t="n">
        <v>0</v>
      </c>
      <c r="C29" s="5" t="n">
        <v>0</v>
      </c>
    </row>
    <row r="30" spans="1:3">
      <c r="A30" s="4" t="s">
        <v>73</v>
      </c>
      <c r="B30" s="5" t="n">
        <v>0</v>
      </c>
      <c r="C30" s="5" t="n">
        <v>0</v>
      </c>
    </row>
    <row r="31" spans="1:3">
      <c r="A31" s="4" t="s">
        <v>366</v>
      </c>
      <c r="B31" s="5" t="n">
        <v>0</v>
      </c>
      <c r="C31" s="5" t="n">
        <v>0</v>
      </c>
    </row>
    <row r="32" spans="1:3">
      <c r="A32" s="4" t="s">
        <v>75</v>
      </c>
      <c r="B32" s="5" t="n">
        <v>0</v>
      </c>
      <c r="C32" s="5" t="n">
        <v>0</v>
      </c>
    </row>
    <row r="33" spans="1:3">
      <c r="A33" s="4" t="s">
        <v>76</v>
      </c>
      <c r="B33" s="5" t="n">
        <v>0</v>
      </c>
      <c r="C33" s="5" t="n">
        <v>0</v>
      </c>
    </row>
    <row r="34" spans="1:3">
      <c r="A34" s="4" t="s">
        <v>77</v>
      </c>
      <c r="B34" s="5" t="n">
        <v>0</v>
      </c>
      <c r="C34" s="5" t="n">
        <v>0</v>
      </c>
    </row>
    <row r="35" spans="1:3">
      <c r="A35" s="3" t="s">
        <v>78</v>
      </c>
    </row>
    <row r="36" spans="1:3">
      <c r="A36" s="4" t="s">
        <v>79</v>
      </c>
      <c r="B36" s="5" t="n">
        <v>0</v>
      </c>
    </row>
    <row r="37" spans="1:3">
      <c r="A37" s="4" t="s">
        <v>367</v>
      </c>
      <c r="B37" s="5" t="n">
        <v>0</v>
      </c>
      <c r="C37" s="5" t="n">
        <v>0</v>
      </c>
    </row>
    <row r="38" spans="1:3">
      <c r="A38" s="4" t="s">
        <v>82</v>
      </c>
      <c r="B38" s="5" t="n">
        <v>0</v>
      </c>
      <c r="C38" s="5" t="n">
        <v>0</v>
      </c>
    </row>
    <row r="39" spans="1:3">
      <c r="A39" s="4" t="s">
        <v>83</v>
      </c>
      <c r="B39" s="5" t="n">
        <v>0</v>
      </c>
      <c r="C39" s="5" t="n">
        <v>0</v>
      </c>
    </row>
    <row r="40" spans="1:3">
      <c r="A40" s="4" t="s">
        <v>84</v>
      </c>
      <c r="B40" s="5" t="n">
        <v>0</v>
      </c>
      <c r="C40" s="5" t="n">
        <v>0</v>
      </c>
    </row>
    <row r="41" spans="1:3">
      <c r="A41" s="4" t="s">
        <v>368</v>
      </c>
      <c r="B41" s="5" t="n">
        <v>0</v>
      </c>
      <c r="C41" s="5" t="n">
        <v>0</v>
      </c>
    </row>
    <row r="42" spans="1:3">
      <c r="A42" s="4" t="s">
        <v>369</v>
      </c>
      <c r="B42" s="5" t="n">
        <v>-20302</v>
      </c>
      <c r="C42" s="5" t="n">
        <v>-11132</v>
      </c>
    </row>
    <row r="43" spans="1:3">
      <c r="A43" s="4" t="s">
        <v>86</v>
      </c>
      <c r="B43" s="5" t="n">
        <v>-20302</v>
      </c>
      <c r="C43" s="5" t="n">
        <v>-11132</v>
      </c>
    </row>
    <row r="44" spans="1:3">
      <c r="A44" s="4" t="s">
        <v>371</v>
      </c>
    </row>
    <row r="45" spans="1:3">
      <c r="A45" s="3" t="s">
        <v>365</v>
      </c>
    </row>
    <row r="46" spans="1:3">
      <c r="A46" s="4" t="s">
        <v>68</v>
      </c>
      <c r="B46" s="5" t="n">
        <v>0</v>
      </c>
      <c r="C46" s="5" t="n">
        <v>0</v>
      </c>
    </row>
    <row r="47" spans="1:3">
      <c r="A47" s="3" t="s">
        <v>69</v>
      </c>
    </row>
    <row r="48" spans="1:3">
      <c r="A48" s="4" t="s">
        <v>70</v>
      </c>
      <c r="B48" s="5" t="n">
        <v>0</v>
      </c>
      <c r="C48" s="5" t="n">
        <v>0</v>
      </c>
    </row>
    <row r="49" spans="1:3">
      <c r="A49" s="4" t="s">
        <v>71</v>
      </c>
      <c r="B49" s="5" t="n">
        <v>0</v>
      </c>
      <c r="C49" s="5" t="n">
        <v>0</v>
      </c>
    </row>
    <row r="50" spans="1:3">
      <c r="A50" s="4" t="s">
        <v>72</v>
      </c>
      <c r="B50" s="5" t="n">
        <v>0</v>
      </c>
      <c r="C50" s="5" t="n">
        <v>0</v>
      </c>
    </row>
    <row r="51" spans="1:3">
      <c r="A51" s="4" t="s">
        <v>73</v>
      </c>
      <c r="B51" s="5" t="n">
        <v>0</v>
      </c>
      <c r="C51" s="5" t="n">
        <v>0</v>
      </c>
    </row>
    <row r="52" spans="1:3">
      <c r="A52" s="4" t="s">
        <v>366</v>
      </c>
      <c r="B52" s="5" t="n">
        <v>0</v>
      </c>
      <c r="C52" s="5" t="n">
        <v>0</v>
      </c>
    </row>
    <row r="53" spans="1:3">
      <c r="A53" s="4" t="s">
        <v>75</v>
      </c>
      <c r="B53" s="5" t="n">
        <v>0</v>
      </c>
      <c r="C53" s="5" t="n">
        <v>0</v>
      </c>
    </row>
    <row r="54" spans="1:3">
      <c r="A54" s="4" t="s">
        <v>76</v>
      </c>
      <c r="B54" s="5" t="n">
        <v>0</v>
      </c>
      <c r="C54" s="5" t="n">
        <v>0</v>
      </c>
    </row>
    <row r="55" spans="1:3">
      <c r="A55" s="4" t="s">
        <v>77</v>
      </c>
      <c r="B55" s="5" t="n">
        <v>0</v>
      </c>
      <c r="C55" s="5" t="n">
        <v>0</v>
      </c>
    </row>
    <row r="56" spans="1:3">
      <c r="A56" s="3" t="s">
        <v>78</v>
      </c>
    </row>
    <row r="57" spans="1:3">
      <c r="A57" s="4" t="s">
        <v>79</v>
      </c>
      <c r="B57" s="5" t="n">
        <v>0</v>
      </c>
    </row>
    <row r="58" spans="1:3">
      <c r="A58" s="4" t="s">
        <v>367</v>
      </c>
      <c r="B58" s="5" t="n">
        <v>-2184</v>
      </c>
      <c r="C58" s="5" t="n">
        <v>-2184</v>
      </c>
    </row>
    <row r="59" spans="1:3">
      <c r="A59" s="4" t="s">
        <v>82</v>
      </c>
      <c r="B59" s="5" t="n">
        <v>0</v>
      </c>
      <c r="C59" s="5" t="n">
        <v>0</v>
      </c>
    </row>
    <row r="60" spans="1:3">
      <c r="A60" s="4" t="s">
        <v>83</v>
      </c>
      <c r="B60" s="5" t="n">
        <v>-2184</v>
      </c>
      <c r="C60" s="5" t="n">
        <v>-2184</v>
      </c>
    </row>
    <row r="61" spans="1:3">
      <c r="A61" s="4" t="s">
        <v>84</v>
      </c>
      <c r="B61" s="5" t="n">
        <v>-2184</v>
      </c>
      <c r="C61" s="5" t="n">
        <v>-2184</v>
      </c>
    </row>
    <row r="62" spans="1:3">
      <c r="A62" s="4" t="s">
        <v>368</v>
      </c>
      <c r="B62" s="5" t="n">
        <v>629</v>
      </c>
      <c r="C62" s="5" t="n">
        <v>998</v>
      </c>
    </row>
    <row r="63" spans="1:3">
      <c r="A63" s="4" t="s">
        <v>369</v>
      </c>
      <c r="B63" s="5" t="n">
        <v>-3446</v>
      </c>
      <c r="C63" s="5" t="n">
        <v>-6209</v>
      </c>
    </row>
    <row r="64" spans="1:3">
      <c r="A64" s="4" t="s">
        <v>86</v>
      </c>
      <c r="B64" s="5" t="n">
        <v>-5001</v>
      </c>
      <c r="C64" s="5" t="n">
        <v>-7395</v>
      </c>
    </row>
    <row r="65" spans="1:3">
      <c r="A65" s="4" t="s">
        <v>372</v>
      </c>
    </row>
    <row r="66" spans="1:3">
      <c r="A66" s="3" t="s">
        <v>365</v>
      </c>
    </row>
    <row r="67" spans="1:3">
      <c r="A67" s="4" t="s">
        <v>68</v>
      </c>
      <c r="B67" s="5" t="n">
        <v>0</v>
      </c>
      <c r="C67" s="5" t="n">
        <v>0</v>
      </c>
    </row>
    <row r="68" spans="1:3">
      <c r="A68" s="3" t="s">
        <v>69</v>
      </c>
    </row>
    <row r="69" spans="1:3">
      <c r="A69" s="4" t="s">
        <v>70</v>
      </c>
      <c r="B69" s="5" t="n">
        <v>0</v>
      </c>
      <c r="C69" s="5" t="n">
        <v>0</v>
      </c>
    </row>
    <row r="70" spans="1:3">
      <c r="A70" s="4" t="s">
        <v>71</v>
      </c>
      <c r="B70" s="5" t="n">
        <v>0</v>
      </c>
      <c r="C70" s="5" t="n">
        <v>0</v>
      </c>
    </row>
    <row r="71" spans="1:3">
      <c r="A71" s="4" t="s">
        <v>72</v>
      </c>
      <c r="B71" s="5" t="n">
        <v>249</v>
      </c>
      <c r="C71" s="5" t="n">
        <v>303</v>
      </c>
    </row>
    <row r="72" spans="1:3">
      <c r="A72" s="4" t="s">
        <v>73</v>
      </c>
      <c r="B72" s="5" t="n">
        <v>0</v>
      </c>
      <c r="C72" s="5" t="n">
        <v>0</v>
      </c>
    </row>
    <row r="73" spans="1:3">
      <c r="A73" s="4" t="s">
        <v>366</v>
      </c>
      <c r="B73" s="5" t="n">
        <v>10487</v>
      </c>
      <c r="C73" s="5" t="n">
        <v>10955</v>
      </c>
    </row>
    <row r="74" spans="1:3">
      <c r="A74" s="4" t="s">
        <v>75</v>
      </c>
      <c r="B74" s="5" t="n">
        <v>0</v>
      </c>
      <c r="C74" s="5" t="n">
        <v>0</v>
      </c>
    </row>
    <row r="75" spans="1:3">
      <c r="A75" s="4" t="s">
        <v>76</v>
      </c>
      <c r="B75" s="5" t="n">
        <v>10736</v>
      </c>
      <c r="C75" s="5" t="n">
        <v>11258</v>
      </c>
    </row>
    <row r="76" spans="1:3">
      <c r="A76" s="4" t="s">
        <v>77</v>
      </c>
      <c r="B76" s="5" t="n">
        <v>-10736</v>
      </c>
      <c r="C76" s="5" t="n">
        <v>-11258</v>
      </c>
    </row>
    <row r="77" spans="1:3">
      <c r="A77" s="3" t="s">
        <v>78</v>
      </c>
    </row>
    <row r="78" spans="1:3">
      <c r="A78" s="4" t="s">
        <v>79</v>
      </c>
      <c r="B78" s="5" t="n">
        <v>-30167</v>
      </c>
    </row>
    <row r="79" spans="1:3">
      <c r="A79" s="4" t="s">
        <v>367</v>
      </c>
      <c r="B79" s="5" t="n">
        <v>2056</v>
      </c>
      <c r="C79" s="5" t="n">
        <v>-32196</v>
      </c>
    </row>
    <row r="80" spans="1:3">
      <c r="A80" s="4" t="s">
        <v>82</v>
      </c>
      <c r="B80" s="5" t="n">
        <v>0</v>
      </c>
      <c r="C80" s="5" t="n">
        <v>0</v>
      </c>
    </row>
    <row r="81" spans="1:3">
      <c r="A81" s="4" t="s">
        <v>83</v>
      </c>
      <c r="B81" s="5" t="n">
        <v>-28111</v>
      </c>
      <c r="C81" s="5" t="n">
        <v>-32196</v>
      </c>
    </row>
    <row r="82" spans="1:3">
      <c r="A82" s="4" t="s">
        <v>84</v>
      </c>
      <c r="B82" s="5" t="n">
        <v>-38847</v>
      </c>
      <c r="C82" s="5" t="n">
        <v>-43454</v>
      </c>
    </row>
    <row r="83" spans="1:3">
      <c r="A83" s="4" t="s">
        <v>368</v>
      </c>
      <c r="B83" s="5" t="n">
        <v>11188</v>
      </c>
      <c r="C83" s="5" t="n">
        <v>19753</v>
      </c>
    </row>
    <row r="84" spans="1:3">
      <c r="A84" s="4" t="s">
        <v>369</v>
      </c>
      <c r="B84" s="5" t="n">
        <v>24213</v>
      </c>
      <c r="C84" s="5" t="n">
        <v>17492</v>
      </c>
    </row>
    <row r="85" spans="1:3">
      <c r="A85" s="4" t="s">
        <v>86</v>
      </c>
      <c r="B85" s="5" t="n">
        <v>-3446</v>
      </c>
      <c r="C85" s="5" t="n">
        <v>-6209</v>
      </c>
    </row>
    <row r="86" spans="1:3">
      <c r="A86" s="4" t="s">
        <v>373</v>
      </c>
    </row>
    <row r="87" spans="1:3">
      <c r="A87" s="3" t="s">
        <v>365</v>
      </c>
    </row>
    <row r="88" spans="1:3">
      <c r="A88" s="4" t="s">
        <v>68</v>
      </c>
      <c r="B88" s="5" t="n">
        <v>263679</v>
      </c>
      <c r="C88" s="5" t="n">
        <v>264030</v>
      </c>
    </row>
    <row r="89" spans="1:3">
      <c r="A89" s="3" t="s">
        <v>69</v>
      </c>
    </row>
    <row r="90" spans="1:3">
      <c r="A90" s="4" t="s">
        <v>70</v>
      </c>
      <c r="B90" s="5" t="n">
        <v>99815</v>
      </c>
      <c r="C90" s="5" t="n">
        <v>101780</v>
      </c>
    </row>
    <row r="91" spans="1:3">
      <c r="A91" s="4" t="s">
        <v>71</v>
      </c>
      <c r="B91" s="5" t="n">
        <v>114481</v>
      </c>
      <c r="C91" s="5" t="n">
        <v>113795</v>
      </c>
    </row>
    <row r="92" spans="1:3">
      <c r="A92" s="4" t="s">
        <v>72</v>
      </c>
      <c r="B92" s="5" t="n">
        <v>11732</v>
      </c>
      <c r="C92" s="5" t="n">
        <v>15979</v>
      </c>
    </row>
    <row r="93" spans="1:3">
      <c r="A93" s="4" t="s">
        <v>73</v>
      </c>
      <c r="B93" s="5" t="n">
        <v>1107</v>
      </c>
      <c r="C93" s="5" t="n">
        <v>2707</v>
      </c>
    </row>
    <row r="94" spans="1:3">
      <c r="A94" s="4" t="s">
        <v>366</v>
      </c>
      <c r="B94" s="5" t="n">
        <v>0</v>
      </c>
      <c r="C94" s="5" t="n">
        <v>0</v>
      </c>
    </row>
    <row r="95" spans="1:3">
      <c r="A95" s="4" t="s">
        <v>75</v>
      </c>
      <c r="B95" s="5" t="n">
        <v>11</v>
      </c>
      <c r="C95" s="5" t="n">
        <v>-2606</v>
      </c>
    </row>
    <row r="96" spans="1:3">
      <c r="A96" s="4" t="s">
        <v>76</v>
      </c>
      <c r="B96" s="5" t="n">
        <v>227146</v>
      </c>
      <c r="C96" s="5" t="n">
        <v>231655</v>
      </c>
    </row>
    <row r="97" spans="1:3">
      <c r="A97" s="4" t="s">
        <v>77</v>
      </c>
      <c r="B97" s="5" t="n">
        <v>36533</v>
      </c>
      <c r="C97" s="5" t="n">
        <v>32375</v>
      </c>
    </row>
    <row r="98" spans="1:3">
      <c r="A98" s="3" t="s">
        <v>78</v>
      </c>
    </row>
    <row r="99" spans="1:3">
      <c r="A99" s="4" t="s">
        <v>79</v>
      </c>
      <c r="B99" s="5" t="n">
        <v>0</v>
      </c>
    </row>
    <row r="100" spans="1:3">
      <c r="A100" s="4" t="s">
        <v>367</v>
      </c>
      <c r="B100" s="5" t="n">
        <v>29</v>
      </c>
      <c r="C100" s="5" t="n">
        <v>37</v>
      </c>
    </row>
    <row r="101" spans="1:3">
      <c r="A101" s="4" t="s">
        <v>82</v>
      </c>
      <c r="B101" s="5" t="n">
        <v>3</v>
      </c>
      <c r="C101" s="5" t="n">
        <v>83</v>
      </c>
    </row>
    <row r="102" spans="1:3">
      <c r="A102" s="4" t="s">
        <v>83</v>
      </c>
      <c r="B102" s="5" t="n">
        <v>32</v>
      </c>
      <c r="C102" s="5" t="n">
        <v>120</v>
      </c>
    </row>
    <row r="103" spans="1:3">
      <c r="A103" s="4" t="s">
        <v>84</v>
      </c>
      <c r="B103" s="5" t="n">
        <v>36565</v>
      </c>
      <c r="C103" s="5" t="n">
        <v>32495</v>
      </c>
    </row>
    <row r="104" spans="1:3">
      <c r="A104" s="4" t="s">
        <v>368</v>
      </c>
      <c r="B104" s="5" t="n">
        <v>-11887</v>
      </c>
      <c r="C104" s="5" t="n">
        <v>-14852</v>
      </c>
    </row>
    <row r="105" spans="1:3">
      <c r="A105" s="4" t="s">
        <v>369</v>
      </c>
      <c r="B105" s="5" t="n">
        <v>-465</v>
      </c>
      <c r="C105" s="5" t="n">
        <v>-151</v>
      </c>
    </row>
    <row r="106" spans="1:3">
      <c r="A106" s="4" t="s">
        <v>86</v>
      </c>
      <c r="B106" s="5" t="n">
        <v>24213</v>
      </c>
      <c r="C106" s="5" t="n">
        <v>17492</v>
      </c>
    </row>
    <row r="107" spans="1:3">
      <c r="A107" s="4" t="s">
        <v>374</v>
      </c>
    </row>
    <row r="108" spans="1:3">
      <c r="A108" s="3" t="s">
        <v>365</v>
      </c>
    </row>
    <row r="109" spans="1:3">
      <c r="A109" s="4" t="s">
        <v>68</v>
      </c>
      <c r="B109" s="5" t="n">
        <v>0</v>
      </c>
      <c r="C109" s="5" t="n">
        <v>0</v>
      </c>
    </row>
    <row r="110" spans="1:3">
      <c r="A110" s="3" t="s">
        <v>69</v>
      </c>
    </row>
    <row r="111" spans="1:3">
      <c r="A111" s="4" t="s">
        <v>70</v>
      </c>
      <c r="B111" s="5" t="n">
        <v>0</v>
      </c>
      <c r="C111" s="5" t="n">
        <v>0</v>
      </c>
    </row>
    <row r="112" spans="1:3">
      <c r="A112" s="4" t="s">
        <v>71</v>
      </c>
      <c r="B112" s="5" t="n">
        <v>653</v>
      </c>
      <c r="C112" s="5" t="n">
        <v>595</v>
      </c>
    </row>
    <row r="113" spans="1:3">
      <c r="A113" s="4" t="s">
        <v>72</v>
      </c>
      <c r="B113" s="5" t="n">
        <v>0</v>
      </c>
      <c r="C113" s="5" t="n">
        <v>0</v>
      </c>
    </row>
    <row r="114" spans="1:3">
      <c r="A114" s="4" t="s">
        <v>73</v>
      </c>
      <c r="B114" s="5" t="n">
        <v>0</v>
      </c>
      <c r="C114" s="5" t="n">
        <v>0</v>
      </c>
    </row>
    <row r="115" spans="1:3">
      <c r="A115" s="4" t="s">
        <v>366</v>
      </c>
      <c r="B115" s="5" t="n">
        <v>0</v>
      </c>
      <c r="C115" s="5" t="n">
        <v>0</v>
      </c>
    </row>
    <row r="116" spans="1:3">
      <c r="A116" s="4" t="s">
        <v>75</v>
      </c>
      <c r="B116" s="5" t="n">
        <v>0</v>
      </c>
      <c r="C116" s="5" t="n">
        <v>0</v>
      </c>
    </row>
    <row r="117" spans="1:3">
      <c r="A117" s="4" t="s">
        <v>76</v>
      </c>
      <c r="B117" s="5" t="n">
        <v>653</v>
      </c>
      <c r="C117" s="5" t="n">
        <v>595</v>
      </c>
    </row>
    <row r="118" spans="1:3">
      <c r="A118" s="4" t="s">
        <v>77</v>
      </c>
      <c r="B118" s="5" t="n">
        <v>-653</v>
      </c>
      <c r="C118" s="5" t="n">
        <v>-595</v>
      </c>
    </row>
    <row r="119" spans="1:3">
      <c r="A119" s="3" t="s">
        <v>78</v>
      </c>
    </row>
    <row r="120" spans="1:3">
      <c r="A120" s="4" t="s">
        <v>79</v>
      </c>
      <c r="B120" s="5" t="n">
        <v>0</v>
      </c>
    </row>
    <row r="121" spans="1:3">
      <c r="A121" s="4" t="s">
        <v>367</v>
      </c>
      <c r="B121" s="5" t="n">
        <v>0</v>
      </c>
      <c r="C121" s="5" t="n">
        <v>317</v>
      </c>
    </row>
    <row r="122" spans="1:3">
      <c r="A122" s="4" t="s">
        <v>82</v>
      </c>
      <c r="B122" s="5" t="n">
        <v>0</v>
      </c>
      <c r="C122" s="5" t="n">
        <v>0</v>
      </c>
    </row>
    <row r="123" spans="1:3">
      <c r="A123" s="4" t="s">
        <v>83</v>
      </c>
      <c r="B123" s="5" t="n">
        <v>0</v>
      </c>
      <c r="C123" s="5" t="n">
        <v>317</v>
      </c>
    </row>
    <row r="124" spans="1:3">
      <c r="A124" s="4" t="s">
        <v>84</v>
      </c>
      <c r="B124" s="5" t="n">
        <v>-653</v>
      </c>
      <c r="C124" s="5" t="n">
        <v>-278</v>
      </c>
    </row>
    <row r="125" spans="1:3">
      <c r="A125" s="4" t="s">
        <v>368</v>
      </c>
      <c r="B125" s="5" t="n">
        <v>188</v>
      </c>
      <c r="C125" s="5" t="n">
        <v>127</v>
      </c>
    </row>
    <row r="126" spans="1:3">
      <c r="A126" s="4" t="s">
        <v>369</v>
      </c>
      <c r="B126" s="5" t="n">
        <v>0</v>
      </c>
      <c r="C126" s="5" t="n">
        <v>0</v>
      </c>
    </row>
    <row r="127" spans="1:3">
      <c r="A127" s="4" t="s">
        <v>86</v>
      </c>
      <c r="B127" s="7" t="n">
        <v>-465</v>
      </c>
      <c r="C127" s="7" t="n">
        <v>-1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6</v>
      </c>
    </row>
    <row r="3" spans="1:3">
      <c r="A3" s="3" t="s">
        <v>154</v>
      </c>
    </row>
    <row r="4" spans="1:3">
      <c r="A4" s="4" t="s">
        <v>93</v>
      </c>
      <c r="B4" s="7" t="n">
        <v>166</v>
      </c>
      <c r="C4" s="7" t="n">
        <v>5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377</v>
      </c>
    </row>
    <row r="3" spans="1:3">
      <c r="A3" s="4" t="s">
        <v>29</v>
      </c>
      <c r="B3" s="7" t="n">
        <v>120122</v>
      </c>
      <c r="C3" s="7" t="n">
        <v>102891</v>
      </c>
    </row>
    <row r="4" spans="1:3">
      <c r="A4" s="4" t="s">
        <v>30</v>
      </c>
      <c r="B4" s="5" t="n">
        <v>9004</v>
      </c>
      <c r="C4" s="5" t="n">
        <v>8999</v>
      </c>
    </row>
    <row r="5" spans="1:3">
      <c r="A5" s="4" t="s">
        <v>378</v>
      </c>
      <c r="B5" s="5" t="n">
        <v>212010</v>
      </c>
      <c r="C5" s="5" t="n">
        <v>235247</v>
      </c>
    </row>
    <row r="6" spans="1:3">
      <c r="A6" s="4" t="s">
        <v>32</v>
      </c>
      <c r="B6" s="5" t="n">
        <v>5612</v>
      </c>
      <c r="C6" s="5" t="n">
        <v>4224</v>
      </c>
    </row>
    <row r="7" spans="1:3">
      <c r="A7" s="4" t="s">
        <v>33</v>
      </c>
      <c r="B7" s="5" t="n">
        <v>51720</v>
      </c>
      <c r="C7" s="5" t="n">
        <v>42259</v>
      </c>
    </row>
    <row r="8" spans="1:3">
      <c r="A8" s="4" t="s">
        <v>34</v>
      </c>
      <c r="B8" s="5" t="n">
        <v>398468</v>
      </c>
      <c r="C8" s="5" t="n">
        <v>393620</v>
      </c>
    </row>
    <row r="9" spans="1:3">
      <c r="A9" s="4" t="s">
        <v>35</v>
      </c>
      <c r="B9" s="5" t="n">
        <v>193322</v>
      </c>
      <c r="C9" s="5" t="n">
        <v>191604</v>
      </c>
    </row>
    <row r="10" spans="1:3">
      <c r="A10" s="4" t="s">
        <v>36</v>
      </c>
      <c r="B10" s="5" t="n">
        <v>1203809</v>
      </c>
      <c r="C10" s="5" t="n">
        <v>1203809</v>
      </c>
    </row>
    <row r="11" spans="1:3">
      <c r="A11" s="4" t="s">
        <v>37</v>
      </c>
      <c r="B11" s="5" t="n">
        <v>78289</v>
      </c>
      <c r="C11" s="5" t="n">
        <v>82994</v>
      </c>
    </row>
    <row r="12" spans="1:3">
      <c r="A12" s="4" t="s">
        <v>38</v>
      </c>
      <c r="B12" s="5" t="n">
        <v>135214</v>
      </c>
      <c r="C12" s="5" t="n">
        <v>135214</v>
      </c>
    </row>
    <row r="13" spans="1:3">
      <c r="A13" s="4" t="s">
        <v>379</v>
      </c>
      <c r="B13" s="5" t="n">
        <v>0</v>
      </c>
      <c r="C13" s="5" t="n">
        <v>0</v>
      </c>
    </row>
    <row r="14" spans="1:3">
      <c r="A14" s="4" t="s">
        <v>380</v>
      </c>
      <c r="B14" s="5" t="n">
        <v>0</v>
      </c>
      <c r="C14" s="5" t="n">
        <v>0</v>
      </c>
    </row>
    <row r="15" spans="1:3">
      <c r="A15" s="4" t="s">
        <v>39</v>
      </c>
      <c r="B15" s="5" t="n">
        <v>20772</v>
      </c>
      <c r="C15" s="5" t="n">
        <v>20078</v>
      </c>
    </row>
    <row r="16" spans="1:3">
      <c r="A16" s="4" t="s">
        <v>40</v>
      </c>
      <c r="B16" s="5" t="n">
        <v>2029874</v>
      </c>
      <c r="C16" s="5" t="n">
        <v>2027319</v>
      </c>
    </row>
    <row r="17" spans="1:3">
      <c r="A17" s="4" t="s">
        <v>42</v>
      </c>
      <c r="B17" s="5" t="n">
        <v>86661</v>
      </c>
      <c r="C17" s="5" t="n">
        <v>36157</v>
      </c>
    </row>
    <row r="18" spans="1:3">
      <c r="A18" s="4" t="s">
        <v>381</v>
      </c>
      <c r="B18" s="5" t="n">
        <v>86661</v>
      </c>
      <c r="C18" s="5" t="n">
        <v>36157</v>
      </c>
    </row>
    <row r="19" spans="1:3">
      <c r="A19" s="4" t="s">
        <v>44</v>
      </c>
      <c r="B19" s="5" t="n">
        <v>179</v>
      </c>
      <c r="C19" s="5" t="n">
        <v>54</v>
      </c>
    </row>
    <row r="20" spans="1:3">
      <c r="A20" s="4" t="s">
        <v>382</v>
      </c>
      <c r="B20" s="5" t="n">
        <v>0</v>
      </c>
      <c r="C20" s="5" t="n">
        <v>0</v>
      </c>
    </row>
    <row r="21" spans="1:3">
      <c r="A21" s="4" t="s">
        <v>383</v>
      </c>
      <c r="B21" s="5" t="n">
        <v>0</v>
      </c>
      <c r="C21" s="5" t="n">
        <v>0</v>
      </c>
    </row>
    <row r="22" spans="1:3">
      <c r="A22" s="4" t="s">
        <v>45</v>
      </c>
      <c r="B22" s="5" t="n">
        <v>86840</v>
      </c>
      <c r="C22" s="5" t="n">
        <v>36211</v>
      </c>
    </row>
    <row r="23" spans="1:3">
      <c r="A23" s="4" t="s">
        <v>46</v>
      </c>
      <c r="B23" s="5" t="n">
        <v>2643984</v>
      </c>
      <c r="C23" s="5" t="n">
        <v>2687223</v>
      </c>
    </row>
    <row r="24" spans="1:3">
      <c r="A24" s="4" t="s">
        <v>47</v>
      </c>
      <c r="B24" s="5" t="n">
        <v>2730824</v>
      </c>
      <c r="C24" s="5" t="n">
        <v>2723434</v>
      </c>
    </row>
    <row r="25" spans="1:3">
      <c r="A25" s="4" t="s">
        <v>384</v>
      </c>
      <c r="B25" s="5" t="n">
        <v>-229310</v>
      </c>
      <c r="C25" s="5" t="n">
        <v>-229310</v>
      </c>
    </row>
    <row r="26" spans="1:3">
      <c r="A26" s="4" t="s">
        <v>52</v>
      </c>
      <c r="B26" s="5" t="n">
        <v>1626594</v>
      </c>
      <c r="C26" s="5" t="n">
        <v>1626428</v>
      </c>
    </row>
    <row r="27" spans="1:3">
      <c r="A27" s="4" t="s">
        <v>53</v>
      </c>
      <c r="B27" s="5" t="n">
        <v>-2098555</v>
      </c>
      <c r="C27" s="5" t="n">
        <v>-2093554</v>
      </c>
    </row>
    <row r="28" spans="1:3">
      <c r="A28" s="4" t="s">
        <v>54</v>
      </c>
      <c r="B28" s="5" t="n">
        <v>-700950</v>
      </c>
      <c r="C28" s="5" t="n">
        <v>-696115</v>
      </c>
    </row>
    <row r="29" spans="1:3">
      <c r="A29" s="4" t="s">
        <v>55</v>
      </c>
      <c r="B29" s="5" t="n">
        <v>2029874</v>
      </c>
      <c r="C29" s="5" t="n">
        <v>2027319</v>
      </c>
    </row>
    <row r="30" spans="1:3">
      <c r="A30" s="4" t="s">
        <v>370</v>
      </c>
    </row>
    <row r="31" spans="1:3">
      <c r="A31" s="3" t="s">
        <v>377</v>
      </c>
    </row>
    <row r="32" spans="1:3">
      <c r="A32" s="4" t="s">
        <v>29</v>
      </c>
      <c r="B32" s="5" t="n">
        <v>0</v>
      </c>
      <c r="C32" s="5" t="n">
        <v>0</v>
      </c>
    </row>
    <row r="33" spans="1:3">
      <c r="A33" s="4" t="s">
        <v>30</v>
      </c>
      <c r="B33" s="5" t="n">
        <v>0</v>
      </c>
      <c r="C33" s="5" t="n">
        <v>0</v>
      </c>
    </row>
    <row r="34" spans="1:3">
      <c r="A34" s="4" t="s">
        <v>378</v>
      </c>
      <c r="B34" s="5" t="n">
        <v>0</v>
      </c>
      <c r="C34" s="5" t="n">
        <v>0</v>
      </c>
    </row>
    <row r="35" spans="1:3">
      <c r="A35" s="4" t="s">
        <v>32</v>
      </c>
      <c r="B35" s="5" t="n">
        <v>0</v>
      </c>
      <c r="C35" s="5" t="n">
        <v>0</v>
      </c>
    </row>
    <row r="36" spans="1:3">
      <c r="A36" s="4" t="s">
        <v>33</v>
      </c>
      <c r="B36" s="5" t="n">
        <v>0</v>
      </c>
      <c r="C36" s="5" t="n">
        <v>0</v>
      </c>
    </row>
    <row r="37" spans="1:3">
      <c r="A37" s="4" t="s">
        <v>34</v>
      </c>
      <c r="B37" s="5" t="n">
        <v>0</v>
      </c>
      <c r="C37" s="5" t="n">
        <v>0</v>
      </c>
    </row>
    <row r="38" spans="1:3">
      <c r="A38" s="4" t="s">
        <v>35</v>
      </c>
      <c r="B38" s="5" t="n">
        <v>0</v>
      </c>
      <c r="C38" s="5" t="n">
        <v>0</v>
      </c>
    </row>
    <row r="39" spans="1:3">
      <c r="A39" s="4" t="s">
        <v>36</v>
      </c>
      <c r="B39" s="5" t="n">
        <v>0</v>
      </c>
      <c r="C39" s="5" t="n">
        <v>0</v>
      </c>
    </row>
    <row r="40" spans="1:3">
      <c r="A40" s="4" t="s">
        <v>37</v>
      </c>
      <c r="B40" s="5" t="n">
        <v>0</v>
      </c>
      <c r="C40" s="5" t="n">
        <v>0</v>
      </c>
    </row>
    <row r="41" spans="1:3">
      <c r="A41" s="4" t="s">
        <v>38</v>
      </c>
      <c r="B41" s="5" t="n">
        <v>0</v>
      </c>
      <c r="C41" s="5" t="n">
        <v>0</v>
      </c>
    </row>
    <row r="42" spans="1:3">
      <c r="A42" s="4" t="s">
        <v>379</v>
      </c>
      <c r="B42" s="5" t="n">
        <v>-4290248</v>
      </c>
      <c r="C42" s="5" t="n">
        <v>-4308272</v>
      </c>
    </row>
    <row r="43" spans="1:3">
      <c r="A43" s="4" t="s">
        <v>380</v>
      </c>
      <c r="B43" s="5" t="n">
        <v>-1914854</v>
      </c>
      <c r="C43" s="5" t="n">
        <v>-1912503</v>
      </c>
    </row>
    <row r="44" spans="1:3">
      <c r="A44" s="4" t="s">
        <v>39</v>
      </c>
      <c r="B44" s="5" t="n">
        <v>0</v>
      </c>
      <c r="C44" s="5" t="n">
        <v>0</v>
      </c>
    </row>
    <row r="45" spans="1:3">
      <c r="A45" s="4" t="s">
        <v>40</v>
      </c>
      <c r="B45" s="5" t="n">
        <v>-6205102</v>
      </c>
      <c r="C45" s="5" t="n">
        <v>-6220775</v>
      </c>
    </row>
    <row r="46" spans="1:3">
      <c r="A46" s="4" t="s">
        <v>42</v>
      </c>
      <c r="B46" s="5" t="n">
        <v>0</v>
      </c>
      <c r="C46" s="5" t="n">
        <v>0</v>
      </c>
    </row>
    <row r="47" spans="1:3">
      <c r="A47" s="4" t="s">
        <v>381</v>
      </c>
      <c r="B47" s="5" t="n">
        <v>0</v>
      </c>
      <c r="C47" s="5" t="n">
        <v>0</v>
      </c>
    </row>
    <row r="48" spans="1:3">
      <c r="A48" s="4" t="s">
        <v>44</v>
      </c>
      <c r="B48" s="5" t="n">
        <v>0</v>
      </c>
      <c r="C48" s="5" t="n">
        <v>0</v>
      </c>
    </row>
    <row r="49" spans="1:3">
      <c r="A49" s="4" t="s">
        <v>382</v>
      </c>
      <c r="B49" s="5" t="n">
        <v>-1914854</v>
      </c>
      <c r="C49" s="5" t="n">
        <v>-1912503</v>
      </c>
    </row>
    <row r="50" spans="1:3">
      <c r="A50" s="4" t="s">
        <v>383</v>
      </c>
      <c r="B50" s="5" t="n">
        <v>-586802</v>
      </c>
      <c r="C50" s="5" t="n">
        <v>-584151</v>
      </c>
    </row>
    <row r="51" spans="1:3">
      <c r="A51" s="4" t="s">
        <v>45</v>
      </c>
      <c r="B51" s="5" t="n">
        <v>-2501656</v>
      </c>
      <c r="C51" s="5" t="n">
        <v>-2496654</v>
      </c>
    </row>
    <row r="52" spans="1:3">
      <c r="A52" s="4" t="s">
        <v>46</v>
      </c>
      <c r="B52" s="5" t="n">
        <v>0</v>
      </c>
      <c r="C52" s="5" t="n">
        <v>0</v>
      </c>
    </row>
    <row r="53" spans="1:3">
      <c r="A53" s="4" t="s">
        <v>47</v>
      </c>
      <c r="B53" s="5" t="n">
        <v>-2501656</v>
      </c>
      <c r="C53" s="5" t="n">
        <v>-2496654</v>
      </c>
    </row>
    <row r="54" spans="1:3">
      <c r="A54" s="4" t="s">
        <v>384</v>
      </c>
      <c r="B54" s="5" t="n">
        <v>0</v>
      </c>
      <c r="C54" s="5" t="n">
        <v>0</v>
      </c>
    </row>
    <row r="55" spans="1:3">
      <c r="A55" s="4" t="s">
        <v>52</v>
      </c>
      <c r="B55" s="5" t="n">
        <v>-6658139</v>
      </c>
      <c r="C55" s="5" t="n">
        <v>-6699116</v>
      </c>
    </row>
    <row r="56" spans="1:3">
      <c r="A56" s="4" t="s">
        <v>53</v>
      </c>
      <c r="B56" s="5" t="n">
        <v>2954693</v>
      </c>
      <c r="C56" s="5" t="n">
        <v>2974995</v>
      </c>
    </row>
    <row r="57" spans="1:3">
      <c r="A57" s="4" t="s">
        <v>54</v>
      </c>
      <c r="B57" s="5" t="n">
        <v>-3703446</v>
      </c>
      <c r="C57" s="5" t="n">
        <v>-3724121</v>
      </c>
    </row>
    <row r="58" spans="1:3">
      <c r="A58" s="4" t="s">
        <v>55</v>
      </c>
      <c r="B58" s="5" t="n">
        <v>-6205102</v>
      </c>
      <c r="C58" s="5" t="n">
        <v>-6220775</v>
      </c>
    </row>
    <row r="59" spans="1:3">
      <c r="A59" s="4" t="s">
        <v>371</v>
      </c>
    </row>
    <row r="60" spans="1:3">
      <c r="A60" s="3" t="s">
        <v>377</v>
      </c>
    </row>
    <row r="61" spans="1:3">
      <c r="A61" s="4" t="s">
        <v>29</v>
      </c>
      <c r="B61" s="5" t="n">
        <v>0</v>
      </c>
      <c r="C61" s="5" t="n">
        <v>0</v>
      </c>
    </row>
    <row r="62" spans="1:3">
      <c r="A62" s="4" t="s">
        <v>30</v>
      </c>
      <c r="B62" s="5" t="n">
        <v>0</v>
      </c>
      <c r="C62" s="5" t="n">
        <v>0</v>
      </c>
    </row>
    <row r="63" spans="1:3">
      <c r="A63" s="4" t="s">
        <v>378</v>
      </c>
      <c r="B63" s="5" t="n">
        <v>0</v>
      </c>
      <c r="C63" s="5" t="n">
        <v>0</v>
      </c>
    </row>
    <row r="64" spans="1:3">
      <c r="A64" s="4" t="s">
        <v>32</v>
      </c>
      <c r="B64" s="5" t="n">
        <v>0</v>
      </c>
      <c r="C64" s="5" t="n">
        <v>0</v>
      </c>
    </row>
    <row r="65" spans="1:3">
      <c r="A65" s="4" t="s">
        <v>33</v>
      </c>
      <c r="B65" s="5" t="n">
        <v>0</v>
      </c>
      <c r="C65" s="5" t="n">
        <v>0</v>
      </c>
    </row>
    <row r="66" spans="1:3">
      <c r="A66" s="4" t="s">
        <v>34</v>
      </c>
      <c r="B66" s="5" t="n">
        <v>0</v>
      </c>
      <c r="C66" s="5" t="n">
        <v>0</v>
      </c>
    </row>
    <row r="67" spans="1:3">
      <c r="A67" s="4" t="s">
        <v>35</v>
      </c>
      <c r="B67" s="5" t="n">
        <v>0</v>
      </c>
      <c r="C67" s="5" t="n">
        <v>0</v>
      </c>
    </row>
    <row r="68" spans="1:3">
      <c r="A68" s="4" t="s">
        <v>36</v>
      </c>
      <c r="B68" s="5" t="n">
        <v>0</v>
      </c>
      <c r="C68" s="5" t="n">
        <v>0</v>
      </c>
    </row>
    <row r="69" spans="1:3">
      <c r="A69" s="4" t="s">
        <v>37</v>
      </c>
      <c r="B69" s="5" t="n">
        <v>0</v>
      </c>
      <c r="C69" s="5" t="n">
        <v>0</v>
      </c>
    </row>
    <row r="70" spans="1:3">
      <c r="A70" s="4" t="s">
        <v>38</v>
      </c>
      <c r="B70" s="5" t="n">
        <v>0</v>
      </c>
      <c r="C70" s="5" t="n">
        <v>0</v>
      </c>
    </row>
    <row r="71" spans="1:3">
      <c r="A71" s="4" t="s">
        <v>379</v>
      </c>
      <c r="B71" s="5" t="n">
        <v>0</v>
      </c>
      <c r="C71" s="5" t="n">
        <v>0</v>
      </c>
    </row>
    <row r="72" spans="1:3">
      <c r="A72" s="4" t="s">
        <v>380</v>
      </c>
      <c r="B72" s="5" t="n">
        <v>0</v>
      </c>
      <c r="C72" s="5" t="n">
        <v>0</v>
      </c>
    </row>
    <row r="73" spans="1:3">
      <c r="A73" s="4" t="s">
        <v>39</v>
      </c>
      <c r="B73" s="5" t="n">
        <v>0</v>
      </c>
      <c r="C73" s="5" t="n">
        <v>0</v>
      </c>
    </row>
    <row r="74" spans="1:3">
      <c r="A74" s="4" t="s">
        <v>40</v>
      </c>
      <c r="B74" s="5" t="n">
        <v>0</v>
      </c>
      <c r="C74" s="5" t="n">
        <v>0</v>
      </c>
    </row>
    <row r="75" spans="1:3">
      <c r="A75" s="4" t="s">
        <v>42</v>
      </c>
      <c r="B75" s="5" t="n">
        <v>0</v>
      </c>
      <c r="C75" s="5" t="n">
        <v>0</v>
      </c>
    </row>
    <row r="76" spans="1:3">
      <c r="A76" s="4" t="s">
        <v>381</v>
      </c>
      <c r="B76" s="5" t="n">
        <v>0</v>
      </c>
      <c r="C76" s="5" t="n">
        <v>0</v>
      </c>
    </row>
    <row r="77" spans="1:3">
      <c r="A77" s="4" t="s">
        <v>44</v>
      </c>
      <c r="B77" s="5" t="n">
        <v>0</v>
      </c>
      <c r="C77" s="5" t="n">
        <v>0</v>
      </c>
    </row>
    <row r="78" spans="1:3">
      <c r="A78" s="4" t="s">
        <v>382</v>
      </c>
      <c r="B78" s="5" t="n">
        <v>114148</v>
      </c>
      <c r="C78" s="5" t="n">
        <v>111964</v>
      </c>
    </row>
    <row r="79" spans="1:3">
      <c r="A79" s="4" t="s">
        <v>383</v>
      </c>
      <c r="B79" s="5" t="n">
        <v>586802</v>
      </c>
      <c r="C79" s="5" t="n">
        <v>584151</v>
      </c>
    </row>
    <row r="80" spans="1:3">
      <c r="A80" s="4" t="s">
        <v>45</v>
      </c>
      <c r="B80" s="5" t="n">
        <v>700950</v>
      </c>
      <c r="C80" s="5" t="n">
        <v>696115</v>
      </c>
    </row>
    <row r="81" spans="1:3">
      <c r="A81" s="4" t="s">
        <v>46</v>
      </c>
      <c r="B81" s="5" t="n">
        <v>0</v>
      </c>
      <c r="C81" s="5" t="n">
        <v>0</v>
      </c>
    </row>
    <row r="82" spans="1:3">
      <c r="A82" s="4" t="s">
        <v>47</v>
      </c>
      <c r="B82" s="5" t="n">
        <v>700950</v>
      </c>
      <c r="C82" s="5" t="n">
        <v>696115</v>
      </c>
    </row>
    <row r="83" spans="1:3">
      <c r="A83" s="4" t="s">
        <v>384</v>
      </c>
      <c r="B83" s="5" t="n">
        <v>-229310</v>
      </c>
      <c r="C83" s="5" t="n">
        <v>-229310</v>
      </c>
    </row>
    <row r="84" spans="1:3">
      <c r="A84" s="4" t="s">
        <v>52</v>
      </c>
      <c r="B84" s="5" t="n">
        <v>1626594</v>
      </c>
      <c r="C84" s="5" t="n">
        <v>1626428</v>
      </c>
    </row>
    <row r="85" spans="1:3">
      <c r="A85" s="4" t="s">
        <v>53</v>
      </c>
      <c r="B85" s="5" t="n">
        <v>-2098555</v>
      </c>
      <c r="C85" s="5" t="n">
        <v>-2093554</v>
      </c>
    </row>
    <row r="86" spans="1:3">
      <c r="A86" s="4" t="s">
        <v>54</v>
      </c>
      <c r="B86" s="5" t="n">
        <v>-700950</v>
      </c>
      <c r="C86" s="5" t="n">
        <v>-696115</v>
      </c>
    </row>
    <row r="87" spans="1:3">
      <c r="A87" s="4" t="s">
        <v>55</v>
      </c>
      <c r="B87" s="5" t="n">
        <v>0</v>
      </c>
      <c r="C87" s="5" t="n">
        <v>0</v>
      </c>
    </row>
    <row r="88" spans="1:3">
      <c r="A88" s="4" t="s">
        <v>372</v>
      </c>
    </row>
    <row r="89" spans="1:3">
      <c r="A89" s="3" t="s">
        <v>377</v>
      </c>
    </row>
    <row r="90" spans="1:3">
      <c r="A90" s="4" t="s">
        <v>29</v>
      </c>
      <c r="B90" s="5" t="n">
        <v>120122</v>
      </c>
      <c r="C90" s="5" t="n">
        <v>102891</v>
      </c>
    </row>
    <row r="91" spans="1:3">
      <c r="A91" s="4" t="s">
        <v>30</v>
      </c>
      <c r="B91" s="5" t="n">
        <v>9004</v>
      </c>
      <c r="C91" s="5" t="n">
        <v>8999</v>
      </c>
    </row>
    <row r="92" spans="1:3">
      <c r="A92" s="4" t="s">
        <v>378</v>
      </c>
      <c r="B92" s="5" t="n">
        <v>0</v>
      </c>
      <c r="C92" s="5" t="n">
        <v>0</v>
      </c>
    </row>
    <row r="93" spans="1:3">
      <c r="A93" s="4" t="s">
        <v>32</v>
      </c>
      <c r="B93" s="5" t="n">
        <v>0</v>
      </c>
      <c r="C93" s="5" t="n">
        <v>0</v>
      </c>
    </row>
    <row r="94" spans="1:3">
      <c r="A94" s="4" t="s">
        <v>33</v>
      </c>
      <c r="B94" s="5" t="n">
        <v>23199</v>
      </c>
      <c r="C94" s="5" t="n">
        <v>25393</v>
      </c>
    </row>
    <row r="95" spans="1:3">
      <c r="A95" s="4" t="s">
        <v>34</v>
      </c>
      <c r="B95" s="5" t="n">
        <v>152325</v>
      </c>
      <c r="C95" s="5" t="n">
        <v>137283</v>
      </c>
    </row>
    <row r="96" spans="1:3">
      <c r="A96" s="4" t="s">
        <v>35</v>
      </c>
      <c r="B96" s="5" t="n">
        <v>20550</v>
      </c>
      <c r="C96" s="5" t="n">
        <v>14404</v>
      </c>
    </row>
    <row r="97" spans="1:3">
      <c r="A97" s="4" t="s">
        <v>36</v>
      </c>
      <c r="B97" s="5" t="n">
        <v>0</v>
      </c>
      <c r="C97" s="5" t="n">
        <v>0</v>
      </c>
    </row>
    <row r="98" spans="1:3">
      <c r="A98" s="4" t="s">
        <v>37</v>
      </c>
      <c r="B98" s="5" t="n">
        <v>0</v>
      </c>
      <c r="C98" s="5" t="n">
        <v>0</v>
      </c>
    </row>
    <row r="99" spans="1:3">
      <c r="A99" s="4" t="s">
        <v>38</v>
      </c>
      <c r="B99" s="5" t="n">
        <v>0</v>
      </c>
      <c r="C99" s="5" t="n">
        <v>0</v>
      </c>
    </row>
    <row r="100" spans="1:3">
      <c r="A100" s="4" t="s">
        <v>379</v>
      </c>
      <c r="B100" s="5" t="n">
        <v>3305567</v>
      </c>
      <c r="C100" s="5" t="n">
        <v>3323713</v>
      </c>
    </row>
    <row r="101" spans="1:3">
      <c r="A101" s="4" t="s">
        <v>380</v>
      </c>
      <c r="B101" s="5" t="n">
        <v>114148</v>
      </c>
      <c r="C101" s="5" t="n">
        <v>111964</v>
      </c>
    </row>
    <row r="102" spans="1:3">
      <c r="A102" s="4" t="s">
        <v>39</v>
      </c>
      <c r="B102" s="5" t="n">
        <v>6455</v>
      </c>
      <c r="C102" s="5" t="n">
        <v>6507</v>
      </c>
    </row>
    <row r="103" spans="1:3">
      <c r="A103" s="4" t="s">
        <v>40</v>
      </c>
      <c r="B103" s="5" t="n">
        <v>3599045</v>
      </c>
      <c r="C103" s="5" t="n">
        <v>3593871</v>
      </c>
    </row>
    <row r="104" spans="1:3">
      <c r="A104" s="4" t="s">
        <v>42</v>
      </c>
      <c r="B104" s="5" t="n">
        <v>29819</v>
      </c>
      <c r="C104" s="5" t="n">
        <v>8653</v>
      </c>
    </row>
    <row r="105" spans="1:3">
      <c r="A105" s="4" t="s">
        <v>381</v>
      </c>
      <c r="B105" s="5" t="n">
        <v>29819</v>
      </c>
      <c r="C105" s="5" t="n">
        <v>8653</v>
      </c>
    </row>
    <row r="106" spans="1:3">
      <c r="A106" s="4" t="s">
        <v>44</v>
      </c>
      <c r="B106" s="5" t="n">
        <v>159</v>
      </c>
      <c r="C106" s="5" t="n">
        <v>53</v>
      </c>
    </row>
    <row r="107" spans="1:3">
      <c r="A107" s="4" t="s">
        <v>382</v>
      </c>
      <c r="B107" s="5" t="n">
        <v>1800706</v>
      </c>
      <c r="C107" s="5" t="n">
        <v>1800539</v>
      </c>
    </row>
    <row r="108" spans="1:3">
      <c r="A108" s="4" t="s">
        <v>383</v>
      </c>
      <c r="B108" s="5" t="n">
        <v>0</v>
      </c>
      <c r="C108" s="5" t="n">
        <v>0</v>
      </c>
    </row>
    <row r="109" spans="1:3">
      <c r="A109" s="4" t="s">
        <v>45</v>
      </c>
      <c r="B109" s="5" t="n">
        <v>1830684</v>
      </c>
      <c r="C109" s="5" t="n">
        <v>1809245</v>
      </c>
    </row>
    <row r="110" spans="1:3">
      <c r="A110" s="4" t="s">
        <v>46</v>
      </c>
      <c r="B110" s="5" t="n">
        <v>2355164</v>
      </c>
      <c r="C110" s="5" t="n">
        <v>2368777</v>
      </c>
    </row>
    <row r="111" spans="1:3">
      <c r="A111" s="4" t="s">
        <v>47</v>
      </c>
      <c r="B111" s="5" t="n">
        <v>4185848</v>
      </c>
      <c r="C111" s="5" t="n">
        <v>4178022</v>
      </c>
    </row>
    <row r="112" spans="1:3">
      <c r="A112" s="4" t="s">
        <v>384</v>
      </c>
      <c r="B112" s="5" t="n">
        <v>0</v>
      </c>
      <c r="C112" s="5" t="n">
        <v>0</v>
      </c>
    </row>
    <row r="113" spans="1:3">
      <c r="A113" s="4" t="s">
        <v>52</v>
      </c>
      <c r="B113" s="5" t="n">
        <v>280606</v>
      </c>
      <c r="C113" s="5" t="n">
        <v>279811</v>
      </c>
    </row>
    <row r="114" spans="1:3">
      <c r="A114" s="4" t="s">
        <v>53</v>
      </c>
      <c r="B114" s="5" t="n">
        <v>-867408</v>
      </c>
      <c r="C114" s="5" t="n">
        <v>-863962</v>
      </c>
    </row>
    <row r="115" spans="1:3">
      <c r="A115" s="4" t="s">
        <v>54</v>
      </c>
      <c r="B115" s="5" t="n">
        <v>-586802</v>
      </c>
      <c r="C115" s="5" t="n">
        <v>-584151</v>
      </c>
    </row>
    <row r="116" spans="1:3">
      <c r="A116" s="4" t="s">
        <v>55</v>
      </c>
      <c r="B116" s="5" t="n">
        <v>3599045</v>
      </c>
      <c r="C116" s="5" t="n">
        <v>3593871</v>
      </c>
    </row>
    <row r="117" spans="1:3">
      <c r="A117" s="4" t="s">
        <v>373</v>
      </c>
    </row>
    <row r="118" spans="1:3">
      <c r="A118" s="3" t="s">
        <v>377</v>
      </c>
    </row>
    <row r="119" spans="1:3">
      <c r="A119" s="4" t="s">
        <v>29</v>
      </c>
      <c r="B119" s="5" t="n">
        <v>0</v>
      </c>
      <c r="C119" s="5" t="n">
        <v>0</v>
      </c>
    </row>
    <row r="120" spans="1:3">
      <c r="A120" s="4" t="s">
        <v>30</v>
      </c>
      <c r="B120" s="5" t="n">
        <v>0</v>
      </c>
      <c r="C120" s="5" t="n">
        <v>0</v>
      </c>
    </row>
    <row r="121" spans="1:3">
      <c r="A121" s="4" t="s">
        <v>378</v>
      </c>
      <c r="B121" s="5" t="n">
        <v>212010</v>
      </c>
      <c r="C121" s="5" t="n">
        <v>235247</v>
      </c>
    </row>
    <row r="122" spans="1:3">
      <c r="A122" s="4" t="s">
        <v>32</v>
      </c>
      <c r="B122" s="5" t="n">
        <v>5612</v>
      </c>
      <c r="C122" s="5" t="n">
        <v>4224</v>
      </c>
    </row>
    <row r="123" spans="1:3">
      <c r="A123" s="4" t="s">
        <v>33</v>
      </c>
      <c r="B123" s="5" t="n">
        <v>28521</v>
      </c>
      <c r="C123" s="5" t="n">
        <v>16866</v>
      </c>
    </row>
    <row r="124" spans="1:3">
      <c r="A124" s="4" t="s">
        <v>34</v>
      </c>
      <c r="B124" s="5" t="n">
        <v>246143</v>
      </c>
      <c r="C124" s="5" t="n">
        <v>256337</v>
      </c>
    </row>
    <row r="125" spans="1:3">
      <c r="A125" s="4" t="s">
        <v>35</v>
      </c>
      <c r="B125" s="5" t="n">
        <v>172772</v>
      </c>
      <c r="C125" s="5" t="n">
        <v>177200</v>
      </c>
    </row>
    <row r="126" spans="1:3">
      <c r="A126" s="4" t="s">
        <v>36</v>
      </c>
      <c r="B126" s="5" t="n">
        <v>0</v>
      </c>
      <c r="C126" s="5" t="n">
        <v>0</v>
      </c>
    </row>
    <row r="127" spans="1:3">
      <c r="A127" s="4" t="s">
        <v>37</v>
      </c>
      <c r="B127" s="5" t="n">
        <v>78289</v>
      </c>
      <c r="C127" s="5" t="n">
        <v>82994</v>
      </c>
    </row>
    <row r="128" spans="1:3">
      <c r="A128" s="4" t="s">
        <v>38</v>
      </c>
      <c r="B128" s="5" t="n">
        <v>135214</v>
      </c>
      <c r="C128" s="5" t="n">
        <v>135214</v>
      </c>
    </row>
    <row r="129" spans="1:3">
      <c r="A129" s="4" t="s">
        <v>379</v>
      </c>
      <c r="B129" s="5" t="n">
        <v>984681</v>
      </c>
      <c r="C129" s="5" t="n">
        <v>984559</v>
      </c>
    </row>
    <row r="130" spans="1:3">
      <c r="A130" s="4" t="s">
        <v>380</v>
      </c>
      <c r="B130" s="5" t="n">
        <v>1800706</v>
      </c>
      <c r="C130" s="5" t="n">
        <v>1800539</v>
      </c>
    </row>
    <row r="131" spans="1:3">
      <c r="A131" s="4" t="s">
        <v>39</v>
      </c>
      <c r="B131" s="5" t="n">
        <v>14317</v>
      </c>
      <c r="C131" s="5" t="n">
        <v>13571</v>
      </c>
    </row>
    <row r="132" spans="1:3">
      <c r="A132" s="4" t="s">
        <v>40</v>
      </c>
      <c r="B132" s="5" t="n">
        <v>3432122</v>
      </c>
      <c r="C132" s="5" t="n">
        <v>3450414</v>
      </c>
    </row>
    <row r="133" spans="1:3">
      <c r="A133" s="4" t="s">
        <v>42</v>
      </c>
      <c r="B133" s="5" t="n">
        <v>56842</v>
      </c>
      <c r="C133" s="5" t="n">
        <v>27504</v>
      </c>
    </row>
    <row r="134" spans="1:3">
      <c r="A134" s="4" t="s">
        <v>381</v>
      </c>
      <c r="B134" s="5" t="n">
        <v>56842</v>
      </c>
      <c r="C134" s="5" t="n">
        <v>27504</v>
      </c>
    </row>
    <row r="135" spans="1:3">
      <c r="A135" s="4" t="s">
        <v>44</v>
      </c>
      <c r="B135" s="5" t="n">
        <v>20</v>
      </c>
      <c r="C135" s="5" t="n">
        <v>1</v>
      </c>
    </row>
    <row r="136" spans="1:3">
      <c r="A136" s="4" t="s">
        <v>382</v>
      </c>
      <c r="B136" s="5" t="n">
        <v>0</v>
      </c>
      <c r="C136" s="5" t="n">
        <v>0</v>
      </c>
    </row>
    <row r="137" spans="1:3">
      <c r="A137" s="4" t="s">
        <v>383</v>
      </c>
      <c r="B137" s="5" t="n">
        <v>0</v>
      </c>
      <c r="C137" s="5" t="n">
        <v>0</v>
      </c>
    </row>
    <row r="138" spans="1:3">
      <c r="A138" s="4" t="s">
        <v>45</v>
      </c>
      <c r="B138" s="5" t="n">
        <v>56862</v>
      </c>
      <c r="C138" s="5" t="n">
        <v>27505</v>
      </c>
    </row>
    <row r="139" spans="1:3">
      <c r="A139" s="4" t="s">
        <v>46</v>
      </c>
      <c r="B139" s="5" t="n">
        <v>69692</v>
      </c>
      <c r="C139" s="5" t="n">
        <v>99196</v>
      </c>
    </row>
    <row r="140" spans="1:3">
      <c r="A140" s="4" t="s">
        <v>47</v>
      </c>
      <c r="B140" s="5" t="n">
        <v>126554</v>
      </c>
      <c r="C140" s="5" t="n">
        <v>126701</v>
      </c>
    </row>
    <row r="141" spans="1:3">
      <c r="A141" s="4" t="s">
        <v>384</v>
      </c>
      <c r="B141" s="5" t="n">
        <v>0</v>
      </c>
      <c r="C141" s="5" t="n">
        <v>0</v>
      </c>
    </row>
    <row r="142" spans="1:3">
      <c r="A142" s="4" t="s">
        <v>52</v>
      </c>
      <c r="B142" s="5" t="n">
        <v>4173435</v>
      </c>
      <c r="C142" s="5" t="n">
        <v>4215794</v>
      </c>
    </row>
    <row r="143" spans="1:3">
      <c r="A143" s="4" t="s">
        <v>53</v>
      </c>
      <c r="B143" s="5" t="n">
        <v>-867868</v>
      </c>
      <c r="C143" s="5" t="n">
        <v>-892081</v>
      </c>
    </row>
    <row r="144" spans="1:3">
      <c r="A144" s="4" t="s">
        <v>54</v>
      </c>
      <c r="B144" s="5" t="n">
        <v>3305567</v>
      </c>
      <c r="C144" s="5" t="n">
        <v>3323713</v>
      </c>
    </row>
    <row r="145" spans="1:3">
      <c r="A145" s="4" t="s">
        <v>55</v>
      </c>
      <c r="B145" s="5" t="n">
        <v>3432122</v>
      </c>
      <c r="C145" s="5" t="n">
        <v>3450414</v>
      </c>
    </row>
    <row r="146" spans="1:3">
      <c r="A146" s="4" t="s">
        <v>374</v>
      </c>
    </row>
    <row r="147" spans="1:3">
      <c r="A147" s="3" t="s">
        <v>377</v>
      </c>
    </row>
    <row r="148" spans="1:3">
      <c r="A148" s="4" t="s">
        <v>29</v>
      </c>
      <c r="B148" s="5" t="n">
        <v>0</v>
      </c>
      <c r="C148" s="5" t="n">
        <v>0</v>
      </c>
    </row>
    <row r="149" spans="1:3">
      <c r="A149" s="4" t="s">
        <v>30</v>
      </c>
      <c r="B149" s="5" t="n">
        <v>0</v>
      </c>
      <c r="C149" s="5" t="n">
        <v>0</v>
      </c>
    </row>
    <row r="150" spans="1:3">
      <c r="A150" s="4" t="s">
        <v>378</v>
      </c>
      <c r="B150" s="5" t="n">
        <v>0</v>
      </c>
      <c r="C150" s="5" t="n">
        <v>0</v>
      </c>
    </row>
    <row r="151" spans="1:3">
      <c r="A151" s="4" t="s">
        <v>32</v>
      </c>
      <c r="B151" s="5" t="n">
        <v>0</v>
      </c>
      <c r="C151" s="5" t="n">
        <v>0</v>
      </c>
    </row>
    <row r="152" spans="1:3">
      <c r="A152" s="4" t="s">
        <v>33</v>
      </c>
      <c r="B152" s="5" t="n">
        <v>0</v>
      </c>
      <c r="C152" s="5" t="n">
        <v>0</v>
      </c>
    </row>
    <row r="153" spans="1:3">
      <c r="A153" s="4" t="s">
        <v>34</v>
      </c>
      <c r="B153" s="5" t="n">
        <v>0</v>
      </c>
      <c r="C153" s="5" t="n">
        <v>0</v>
      </c>
    </row>
    <row r="154" spans="1:3">
      <c r="A154" s="4" t="s">
        <v>35</v>
      </c>
      <c r="B154" s="5" t="n">
        <v>0</v>
      </c>
      <c r="C154" s="5" t="n">
        <v>0</v>
      </c>
    </row>
    <row r="155" spans="1:3">
      <c r="A155" s="4" t="s">
        <v>36</v>
      </c>
      <c r="B155" s="5" t="n">
        <v>1203809</v>
      </c>
      <c r="C155" s="5" t="n">
        <v>1203809</v>
      </c>
    </row>
    <row r="156" spans="1:3">
      <c r="A156" s="4" t="s">
        <v>37</v>
      </c>
      <c r="B156" s="5" t="n">
        <v>0</v>
      </c>
      <c r="C156" s="5" t="n">
        <v>0</v>
      </c>
    </row>
    <row r="157" spans="1:3">
      <c r="A157" s="4" t="s">
        <v>38</v>
      </c>
      <c r="B157" s="5" t="n">
        <v>0</v>
      </c>
      <c r="C157" s="5" t="n">
        <v>0</v>
      </c>
    </row>
    <row r="158" spans="1:3">
      <c r="A158" s="4" t="s">
        <v>379</v>
      </c>
      <c r="B158" s="5" t="n">
        <v>0</v>
      </c>
      <c r="C158" s="5" t="n">
        <v>0</v>
      </c>
    </row>
    <row r="159" spans="1:3">
      <c r="A159" s="4" t="s">
        <v>380</v>
      </c>
      <c r="B159" s="5" t="n">
        <v>0</v>
      </c>
      <c r="C159" s="5" t="n">
        <v>0</v>
      </c>
    </row>
    <row r="160" spans="1:3">
      <c r="A160" s="4" t="s">
        <v>39</v>
      </c>
      <c r="B160" s="5" t="n">
        <v>0</v>
      </c>
      <c r="C160" s="5" t="n">
        <v>0</v>
      </c>
    </row>
    <row r="161" spans="1:3">
      <c r="A161" s="4" t="s">
        <v>40</v>
      </c>
      <c r="B161" s="5" t="n">
        <v>1203809</v>
      </c>
      <c r="C161" s="5" t="n">
        <v>1203809</v>
      </c>
    </row>
    <row r="162" spans="1:3">
      <c r="A162" s="4" t="s">
        <v>42</v>
      </c>
      <c r="B162" s="5" t="n">
        <v>0</v>
      </c>
      <c r="C162" s="5" t="n">
        <v>0</v>
      </c>
    </row>
    <row r="163" spans="1:3">
      <c r="A163" s="4" t="s">
        <v>381</v>
      </c>
      <c r="B163" s="5" t="n">
        <v>0</v>
      </c>
      <c r="C163" s="5" t="n">
        <v>0</v>
      </c>
    </row>
    <row r="164" spans="1:3">
      <c r="A164" s="4" t="s">
        <v>44</v>
      </c>
      <c r="B164" s="5" t="n">
        <v>0</v>
      </c>
      <c r="C164" s="5" t="n">
        <v>0</v>
      </c>
    </row>
    <row r="165" spans="1:3">
      <c r="A165" s="4" t="s">
        <v>382</v>
      </c>
      <c r="B165" s="5" t="n">
        <v>0</v>
      </c>
      <c r="C165" s="5" t="n">
        <v>0</v>
      </c>
    </row>
    <row r="166" spans="1:3">
      <c r="A166" s="4" t="s">
        <v>383</v>
      </c>
      <c r="B166" s="5" t="n">
        <v>0</v>
      </c>
      <c r="C166" s="5" t="n">
        <v>0</v>
      </c>
    </row>
    <row r="167" spans="1:3">
      <c r="A167" s="4" t="s">
        <v>45</v>
      </c>
      <c r="B167" s="5" t="n">
        <v>0</v>
      </c>
      <c r="C167" s="5" t="n">
        <v>0</v>
      </c>
    </row>
    <row r="168" spans="1:3">
      <c r="A168" s="4" t="s">
        <v>46</v>
      </c>
      <c r="B168" s="5" t="n">
        <v>219128</v>
      </c>
      <c r="C168" s="5" t="n">
        <v>219250</v>
      </c>
    </row>
    <row r="169" spans="1:3">
      <c r="A169" s="4" t="s">
        <v>47</v>
      </c>
      <c r="B169" s="5" t="n">
        <v>219128</v>
      </c>
      <c r="C169" s="5" t="n">
        <v>219250</v>
      </c>
    </row>
    <row r="170" spans="1:3">
      <c r="A170" s="4" t="s">
        <v>384</v>
      </c>
      <c r="B170" s="5" t="n">
        <v>0</v>
      </c>
      <c r="C170" s="5" t="n">
        <v>0</v>
      </c>
    </row>
    <row r="171" spans="1:3">
      <c r="A171" s="4" t="s">
        <v>52</v>
      </c>
      <c r="B171" s="5" t="n">
        <v>2204098</v>
      </c>
      <c r="C171" s="5" t="n">
        <v>2203511</v>
      </c>
    </row>
    <row r="172" spans="1:3">
      <c r="A172" s="4" t="s">
        <v>53</v>
      </c>
      <c r="B172" s="5" t="n">
        <v>-1219417</v>
      </c>
      <c r="C172" s="5" t="n">
        <v>-1218952</v>
      </c>
    </row>
    <row r="173" spans="1:3">
      <c r="A173" s="4" t="s">
        <v>54</v>
      </c>
      <c r="B173" s="5" t="n">
        <v>984681</v>
      </c>
      <c r="C173" s="5" t="n">
        <v>984559</v>
      </c>
    </row>
    <row r="174" spans="1:3">
      <c r="A174" s="4" t="s">
        <v>55</v>
      </c>
      <c r="B174" s="5" t="n">
        <v>1203809</v>
      </c>
      <c r="C174" s="5" t="n">
        <v>1203809</v>
      </c>
    </row>
    <row r="175" spans="1:3">
      <c r="A175" s="4" t="s">
        <v>23</v>
      </c>
    </row>
    <row r="176" spans="1:3">
      <c r="A176" s="3" t="s">
        <v>377</v>
      </c>
    </row>
    <row r="177" spans="1:3">
      <c r="A177" s="4" t="s">
        <v>56</v>
      </c>
      <c r="B177" s="5" t="n">
        <v>320</v>
      </c>
      <c r="C177" s="5" t="n">
        <v>320</v>
      </c>
    </row>
    <row r="178" spans="1:3">
      <c r="A178" s="4" t="s">
        <v>385</v>
      </c>
    </row>
    <row r="179" spans="1:3">
      <c r="A179" s="3" t="s">
        <v>377</v>
      </c>
    </row>
    <row r="180" spans="1:3">
      <c r="A180" s="4" t="s">
        <v>56</v>
      </c>
      <c r="B180" s="5" t="n">
        <v>0</v>
      </c>
      <c r="C180" s="5" t="n">
        <v>0</v>
      </c>
    </row>
    <row r="181" spans="1:3">
      <c r="A181" s="4" t="s">
        <v>386</v>
      </c>
    </row>
    <row r="182" spans="1:3">
      <c r="A182" s="3" t="s">
        <v>377</v>
      </c>
    </row>
    <row r="183" spans="1:3">
      <c r="A183" s="4" t="s">
        <v>56</v>
      </c>
      <c r="B183" s="5" t="n">
        <v>320</v>
      </c>
      <c r="C183" s="5" t="n">
        <v>320</v>
      </c>
    </row>
    <row r="184" spans="1:3">
      <c r="A184" s="4" t="s">
        <v>387</v>
      </c>
    </row>
    <row r="185" spans="1:3">
      <c r="A185" s="3" t="s">
        <v>377</v>
      </c>
    </row>
    <row r="186" spans="1:3">
      <c r="A186" s="4" t="s">
        <v>56</v>
      </c>
      <c r="B186" s="5" t="n">
        <v>0</v>
      </c>
      <c r="C186" s="5" t="n">
        <v>0</v>
      </c>
    </row>
    <row r="187" spans="1:3">
      <c r="A187" s="4" t="s">
        <v>388</v>
      </c>
    </row>
    <row r="188" spans="1:3">
      <c r="A188" s="3" t="s">
        <v>377</v>
      </c>
    </row>
    <row r="189" spans="1:3">
      <c r="A189" s="4" t="s">
        <v>56</v>
      </c>
      <c r="B189" s="5" t="n">
        <v>0</v>
      </c>
      <c r="C189" s="5" t="n">
        <v>0</v>
      </c>
    </row>
    <row r="190" spans="1:3">
      <c r="A190" s="4" t="s">
        <v>389</v>
      </c>
    </row>
    <row r="191" spans="1:3">
      <c r="A191" s="3" t="s">
        <v>377</v>
      </c>
    </row>
    <row r="192" spans="1:3">
      <c r="A192" s="4" t="s">
        <v>56</v>
      </c>
      <c r="B192" s="5" t="n">
        <v>0</v>
      </c>
      <c r="C192" s="5" t="n">
        <v>0</v>
      </c>
    </row>
    <row r="193" spans="1:3">
      <c r="A193" s="4" t="s">
        <v>25</v>
      </c>
    </row>
    <row r="194" spans="1:3">
      <c r="A194" s="3" t="s">
        <v>377</v>
      </c>
    </row>
    <row r="195" spans="1:3">
      <c r="A195" s="4" t="s">
        <v>56</v>
      </c>
      <c r="B195" s="5" t="n">
        <v>1</v>
      </c>
      <c r="C195" s="5" t="n">
        <v>1</v>
      </c>
    </row>
    <row r="196" spans="1:3">
      <c r="A196" s="4" t="s">
        <v>390</v>
      </c>
    </row>
    <row r="197" spans="1:3">
      <c r="A197" s="3" t="s">
        <v>377</v>
      </c>
    </row>
    <row r="198" spans="1:3">
      <c r="A198" s="4" t="s">
        <v>56</v>
      </c>
      <c r="B198" s="5" t="n">
        <v>0</v>
      </c>
      <c r="C198" s="5" t="n">
        <v>0</v>
      </c>
    </row>
    <row r="199" spans="1:3">
      <c r="A199" s="4" t="s">
        <v>391</v>
      </c>
    </row>
    <row r="200" spans="1:3">
      <c r="A200" s="3" t="s">
        <v>377</v>
      </c>
    </row>
    <row r="201" spans="1:3">
      <c r="A201" s="4" t="s">
        <v>56</v>
      </c>
      <c r="B201" s="5" t="n">
        <v>1</v>
      </c>
      <c r="C201" s="5" t="n">
        <v>1</v>
      </c>
    </row>
    <row r="202" spans="1:3">
      <c r="A202" s="4" t="s">
        <v>392</v>
      </c>
    </row>
    <row r="203" spans="1:3">
      <c r="A203" s="3" t="s">
        <v>377</v>
      </c>
    </row>
    <row r="204" spans="1:3">
      <c r="A204" s="4" t="s">
        <v>56</v>
      </c>
      <c r="B204" s="5" t="n">
        <v>0</v>
      </c>
      <c r="C204" s="5" t="n">
        <v>0</v>
      </c>
    </row>
    <row r="205" spans="1:3">
      <c r="A205" s="4" t="s">
        <v>393</v>
      </c>
    </row>
    <row r="206" spans="1:3">
      <c r="A206" s="3" t="s">
        <v>377</v>
      </c>
    </row>
    <row r="207" spans="1:3">
      <c r="A207" s="4" t="s">
        <v>56</v>
      </c>
      <c r="B207" s="5" t="n">
        <v>0</v>
      </c>
      <c r="C207" s="5" t="n">
        <v>0</v>
      </c>
    </row>
    <row r="208" spans="1:3">
      <c r="A208" s="4" t="s">
        <v>394</v>
      </c>
    </row>
    <row r="209" spans="1:3">
      <c r="A209" s="3" t="s">
        <v>377</v>
      </c>
    </row>
    <row r="210" spans="1:3">
      <c r="A210" s="4" t="s">
        <v>56</v>
      </c>
      <c r="B210" s="7" t="n">
        <v>0</v>
      </c>
      <c r="C2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7</v>
      </c>
    </row>
    <row r="2" spans="1:3">
      <c r="A2" s="3" t="s">
        <v>377</v>
      </c>
    </row>
    <row r="3" spans="1:3">
      <c r="A3" s="4" t="s">
        <v>59</v>
      </c>
      <c r="B3" s="7" t="n">
        <v>4286</v>
      </c>
      <c r="C3" s="7" t="n">
        <v>4322</v>
      </c>
    </row>
    <row r="4" spans="1:3">
      <c r="A4" s="4" t="s">
        <v>60</v>
      </c>
      <c r="B4" s="5" t="n">
        <v>2806187</v>
      </c>
      <c r="C4" s="5" t="n">
        <v>2806187</v>
      </c>
    </row>
    <row r="5" spans="1:3">
      <c r="A5" s="4" t="s">
        <v>23</v>
      </c>
    </row>
    <row r="6" spans="1:3">
      <c r="A6" s="3" t="s">
        <v>377</v>
      </c>
    </row>
    <row r="7" spans="1:3">
      <c r="A7" s="4" t="s">
        <v>61</v>
      </c>
      <c r="B7" s="8" t="n">
        <v>0.01</v>
      </c>
      <c r="C7" s="8" t="n">
        <v>0.01</v>
      </c>
    </row>
    <row r="8" spans="1:3">
      <c r="A8" s="4" t="s">
        <v>62</v>
      </c>
      <c r="B8" s="5" t="n">
        <v>93750000</v>
      </c>
      <c r="C8" s="5" t="n">
        <v>93750000</v>
      </c>
    </row>
    <row r="9" spans="1:3">
      <c r="A9" s="4" t="s">
        <v>63</v>
      </c>
      <c r="B9" s="5" t="n">
        <v>32031952</v>
      </c>
      <c r="C9" s="5" t="n">
        <v>32031952</v>
      </c>
    </row>
    <row r="10" spans="1:3">
      <c r="A10" s="4" t="s">
        <v>64</v>
      </c>
      <c r="B10" s="5" t="n">
        <v>29225765</v>
      </c>
      <c r="C10" s="5" t="n">
        <v>29225765</v>
      </c>
    </row>
    <row r="11" spans="1:3">
      <c r="A11" s="4" t="s">
        <v>25</v>
      </c>
    </row>
    <row r="12" spans="1:3">
      <c r="A12" s="3" t="s">
        <v>377</v>
      </c>
    </row>
    <row r="13" spans="1:3">
      <c r="A13" s="4" t="s">
        <v>61</v>
      </c>
      <c r="B13" s="8" t="n">
        <v>0.01</v>
      </c>
      <c r="C13" s="8" t="n">
        <v>0.01</v>
      </c>
    </row>
    <row r="14" spans="1:3">
      <c r="A14" s="4" t="s">
        <v>62</v>
      </c>
      <c r="B14" s="5" t="n">
        <v>80609</v>
      </c>
      <c r="C14" s="5" t="n">
        <v>80609</v>
      </c>
    </row>
    <row r="15" spans="1:3">
      <c r="A15" s="4" t="s">
        <v>63</v>
      </c>
      <c r="B15" s="5" t="n">
        <v>80609</v>
      </c>
      <c r="C15" s="5" t="n">
        <v>80609</v>
      </c>
    </row>
    <row r="16" spans="1:3">
      <c r="A16" s="4" t="s">
        <v>64</v>
      </c>
      <c r="B16" s="5" t="n">
        <v>80609</v>
      </c>
      <c r="C16" s="5" t="n">
        <v>80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3" t="s">
        <v>95</v>
      </c>
    </row>
    <row r="4" spans="1:3">
      <c r="A4" s="4" t="s">
        <v>397</v>
      </c>
      <c r="B4" s="7" t="n">
        <v>-5001</v>
      </c>
      <c r="C4" s="7" t="n">
        <v>-7395</v>
      </c>
    </row>
    <row r="5" spans="1:3">
      <c r="A5" s="3" t="s">
        <v>398</v>
      </c>
    </row>
    <row r="6" spans="1:3">
      <c r="A6" s="4" t="s">
        <v>72</v>
      </c>
      <c r="B6" s="5" t="n">
        <v>11981</v>
      </c>
      <c r="C6" s="5" t="n">
        <v>16282</v>
      </c>
    </row>
    <row r="7" spans="1:3">
      <c r="A7" s="4" t="s">
        <v>97</v>
      </c>
      <c r="C7" s="5" t="n">
        <v>2510</v>
      </c>
    </row>
    <row r="8" spans="1:3">
      <c r="A8" s="4" t="s">
        <v>98</v>
      </c>
      <c r="B8" s="5" t="n">
        <v>1105</v>
      </c>
      <c r="C8" s="5" t="n">
        <v>709</v>
      </c>
    </row>
    <row r="9" spans="1:3">
      <c r="A9" s="4" t="s">
        <v>75</v>
      </c>
      <c r="B9" s="5" t="n">
        <v>11</v>
      </c>
      <c r="C9" s="5" t="n">
        <v>-2606</v>
      </c>
    </row>
    <row r="10" spans="1:3">
      <c r="A10" s="4" t="s">
        <v>99</v>
      </c>
      <c r="B10" s="5" t="n">
        <v>-118</v>
      </c>
      <c r="C10" s="5" t="n">
        <v>-6030</v>
      </c>
    </row>
    <row r="11" spans="1:3">
      <c r="A11" s="4" t="s">
        <v>93</v>
      </c>
      <c r="B11" s="5" t="n">
        <v>166</v>
      </c>
      <c r="C11" s="5" t="n">
        <v>538</v>
      </c>
    </row>
    <row r="12" spans="1:3">
      <c r="A12" s="4" t="s">
        <v>399</v>
      </c>
      <c r="B12" s="5" t="n">
        <v>0</v>
      </c>
      <c r="C12" s="5" t="n">
        <v>0</v>
      </c>
    </row>
    <row r="13" spans="1:3">
      <c r="A13" s="4" t="s">
        <v>400</v>
      </c>
      <c r="B13" s="5" t="n">
        <v>40228</v>
      </c>
      <c r="C13" s="5" t="n">
        <v>15417</v>
      </c>
    </row>
    <row r="14" spans="1:3">
      <c r="A14" s="4" t="s">
        <v>103</v>
      </c>
      <c r="B14" s="5" t="n">
        <v>48372</v>
      </c>
      <c r="C14" s="5" t="n">
        <v>19425</v>
      </c>
    </row>
    <row r="15" spans="1:3">
      <c r="A15" s="3" t="s">
        <v>104</v>
      </c>
    </row>
    <row r="16" spans="1:3">
      <c r="A16" s="4" t="s">
        <v>105</v>
      </c>
      <c r="B16" s="5" t="n">
        <v>0</v>
      </c>
      <c r="C16" s="5" t="n">
        <v>6090</v>
      </c>
    </row>
    <row r="17" spans="1:3">
      <c r="A17" s="4" t="s">
        <v>30</v>
      </c>
      <c r="C17" s="5" t="n">
        <v>0</v>
      </c>
    </row>
    <row r="18" spans="1:3">
      <c r="A18" s="4" t="s">
        <v>106</v>
      </c>
      <c r="B18" s="5" t="n">
        <v>-9005</v>
      </c>
      <c r="C18" s="5" t="n">
        <v>-5736</v>
      </c>
    </row>
    <row r="19" spans="1:3">
      <c r="A19" s="4" t="s">
        <v>107</v>
      </c>
      <c r="B19" s="5" t="n">
        <v>-9005</v>
      </c>
      <c r="C19" s="5" t="n">
        <v>354</v>
      </c>
    </row>
    <row r="20" spans="1:3">
      <c r="A20" s="3" t="s">
        <v>108</v>
      </c>
    </row>
    <row r="21" spans="1:3">
      <c r="A21" s="4" t="s">
        <v>401</v>
      </c>
      <c r="B21" s="5" t="n">
        <v>0</v>
      </c>
      <c r="C21" s="5" t="n">
        <v>0</v>
      </c>
    </row>
    <row r="22" spans="1:3">
      <c r="A22" s="4" t="s">
        <v>402</v>
      </c>
      <c r="B22" s="5" t="n">
        <v>-22131</v>
      </c>
      <c r="C22" s="5" t="n">
        <v>0</v>
      </c>
    </row>
    <row r="23" spans="1:3">
      <c r="A23" s="4" t="s">
        <v>110</v>
      </c>
      <c r="B23" s="5" t="n">
        <v>0</v>
      </c>
      <c r="C23" s="5" t="n">
        <v>-94</v>
      </c>
    </row>
    <row r="24" spans="1:3">
      <c r="A24" s="4" t="s">
        <v>111</v>
      </c>
      <c r="B24" s="5" t="n">
        <v>-22131</v>
      </c>
      <c r="C24" s="5" t="n">
        <v>-94</v>
      </c>
    </row>
    <row r="25" spans="1:3">
      <c r="A25" s="4" t="s">
        <v>112</v>
      </c>
      <c r="B25" s="5" t="n">
        <v>17236</v>
      </c>
      <c r="C25" s="5" t="n">
        <v>19685</v>
      </c>
    </row>
    <row r="26" spans="1:3">
      <c r="A26" s="4" t="s">
        <v>113</v>
      </c>
      <c r="B26" s="5" t="n">
        <v>111890</v>
      </c>
      <c r="C26" s="5" t="n">
        <v>139284</v>
      </c>
    </row>
    <row r="27" spans="1:3">
      <c r="A27" s="4" t="s">
        <v>114</v>
      </c>
      <c r="B27" s="5" t="n">
        <v>129126</v>
      </c>
      <c r="C27" s="5" t="n">
        <v>158969</v>
      </c>
    </row>
    <row r="28" spans="1:3">
      <c r="A28" s="4" t="s">
        <v>370</v>
      </c>
    </row>
    <row r="29" spans="1:3">
      <c r="A29" s="3" t="s">
        <v>95</v>
      </c>
    </row>
    <row r="30" spans="1:3">
      <c r="A30" s="4" t="s">
        <v>397</v>
      </c>
      <c r="B30" s="5" t="n">
        <v>-20302</v>
      </c>
      <c r="C30" s="5" t="n">
        <v>-11132</v>
      </c>
    </row>
    <row r="31" spans="1:3">
      <c r="A31" s="3" t="s">
        <v>398</v>
      </c>
    </row>
    <row r="32" spans="1:3">
      <c r="A32" s="4" t="s">
        <v>72</v>
      </c>
      <c r="B32" s="5" t="n">
        <v>0</v>
      </c>
      <c r="C32" s="5" t="n">
        <v>0</v>
      </c>
    </row>
    <row r="33" spans="1:3">
      <c r="A33" s="4" t="s">
        <v>97</v>
      </c>
      <c r="C33" s="5" t="n">
        <v>0</v>
      </c>
    </row>
    <row r="34" spans="1:3">
      <c r="A34" s="4" t="s">
        <v>98</v>
      </c>
      <c r="B34" s="5" t="n">
        <v>0</v>
      </c>
      <c r="C34" s="5" t="n">
        <v>0</v>
      </c>
    </row>
    <row r="35" spans="1:3">
      <c r="A35" s="4" t="s">
        <v>75</v>
      </c>
      <c r="B35" s="5" t="n">
        <v>0</v>
      </c>
      <c r="C35" s="5" t="n">
        <v>0</v>
      </c>
    </row>
    <row r="36" spans="1:3">
      <c r="A36" s="4" t="s">
        <v>99</v>
      </c>
      <c r="B36" s="5" t="n">
        <v>0</v>
      </c>
      <c r="C36" s="5" t="n">
        <v>0</v>
      </c>
    </row>
    <row r="37" spans="1:3">
      <c r="A37" s="4" t="s">
        <v>93</v>
      </c>
      <c r="B37" s="5" t="n">
        <v>0</v>
      </c>
      <c r="C37" s="5" t="n">
        <v>0</v>
      </c>
    </row>
    <row r="38" spans="1:3">
      <c r="A38" s="4" t="s">
        <v>399</v>
      </c>
      <c r="B38" s="5" t="n">
        <v>20302</v>
      </c>
      <c r="C38" s="5" t="n">
        <v>11132</v>
      </c>
    </row>
    <row r="39" spans="1:3">
      <c r="A39" s="4" t="s">
        <v>400</v>
      </c>
      <c r="B39" s="5" t="n">
        <v>0</v>
      </c>
      <c r="C39" s="5" t="n">
        <v>0</v>
      </c>
    </row>
    <row r="40" spans="1:3">
      <c r="A40" s="4" t="s">
        <v>103</v>
      </c>
      <c r="B40" s="5" t="n">
        <v>0</v>
      </c>
      <c r="C40" s="5" t="n">
        <v>0</v>
      </c>
    </row>
    <row r="41" spans="1:3">
      <c r="A41" s="3" t="s">
        <v>104</v>
      </c>
    </row>
    <row r="42" spans="1:3">
      <c r="A42" s="4" t="s">
        <v>105</v>
      </c>
      <c r="C42" s="5" t="n">
        <v>0</v>
      </c>
    </row>
    <row r="43" spans="1:3">
      <c r="A43" s="4" t="s">
        <v>30</v>
      </c>
      <c r="C43" s="5" t="n">
        <v>0</v>
      </c>
    </row>
    <row r="44" spans="1:3">
      <c r="A44" s="4" t="s">
        <v>106</v>
      </c>
      <c r="B44" s="5" t="n">
        <v>0</v>
      </c>
      <c r="C44" s="5" t="n">
        <v>0</v>
      </c>
    </row>
    <row r="45" spans="1:3">
      <c r="A45" s="4" t="s">
        <v>107</v>
      </c>
      <c r="B45" s="5" t="n">
        <v>0</v>
      </c>
      <c r="C45" s="5" t="n">
        <v>0</v>
      </c>
    </row>
    <row r="46" spans="1:3">
      <c r="A46" s="3" t="s">
        <v>108</v>
      </c>
    </row>
    <row r="47" spans="1:3">
      <c r="A47" s="4" t="s">
        <v>401</v>
      </c>
      <c r="B47" s="5" t="n">
        <v>0</v>
      </c>
      <c r="C47" s="5" t="n">
        <v>0</v>
      </c>
    </row>
    <row r="48" spans="1:3">
      <c r="A48" s="4" t="s">
        <v>402</v>
      </c>
      <c r="B48" s="5" t="n">
        <v>0</v>
      </c>
    </row>
    <row r="49" spans="1:3">
      <c r="A49" s="4" t="s">
        <v>110</v>
      </c>
      <c r="C49" s="5" t="n">
        <v>0</v>
      </c>
    </row>
    <row r="50" spans="1:3">
      <c r="A50" s="4" t="s">
        <v>111</v>
      </c>
      <c r="B50" s="5" t="n">
        <v>0</v>
      </c>
      <c r="C50" s="5" t="n">
        <v>0</v>
      </c>
    </row>
    <row r="51" spans="1:3">
      <c r="A51" s="4" t="s">
        <v>112</v>
      </c>
      <c r="B51" s="5" t="n">
        <v>0</v>
      </c>
      <c r="C51" s="5" t="n">
        <v>0</v>
      </c>
    </row>
    <row r="52" spans="1:3">
      <c r="A52" s="4" t="s">
        <v>113</v>
      </c>
      <c r="B52" s="5" t="n">
        <v>0</v>
      </c>
      <c r="C52" s="5" t="n">
        <v>0</v>
      </c>
    </row>
    <row r="53" spans="1:3">
      <c r="A53" s="4" t="s">
        <v>114</v>
      </c>
      <c r="B53" s="5" t="n">
        <v>0</v>
      </c>
      <c r="C53" s="5" t="n">
        <v>0</v>
      </c>
    </row>
    <row r="54" spans="1:3">
      <c r="A54" s="4" t="s">
        <v>371</v>
      </c>
    </row>
    <row r="55" spans="1:3">
      <c r="A55" s="3" t="s">
        <v>95</v>
      </c>
    </row>
    <row r="56" spans="1:3">
      <c r="A56" s="4" t="s">
        <v>397</v>
      </c>
      <c r="B56" s="5" t="n">
        <v>-5001</v>
      </c>
      <c r="C56" s="5" t="n">
        <v>-7395</v>
      </c>
    </row>
    <row r="57" spans="1:3">
      <c r="A57" s="3" t="s">
        <v>398</v>
      </c>
    </row>
    <row r="58" spans="1:3">
      <c r="A58" s="4" t="s">
        <v>72</v>
      </c>
      <c r="B58" s="5" t="n">
        <v>0</v>
      </c>
      <c r="C58" s="5" t="n">
        <v>0</v>
      </c>
    </row>
    <row r="59" spans="1:3">
      <c r="A59" s="4" t="s">
        <v>97</v>
      </c>
      <c r="C59" s="5" t="n">
        <v>0</v>
      </c>
    </row>
    <row r="60" spans="1:3">
      <c r="A60" s="4" t="s">
        <v>98</v>
      </c>
      <c r="B60" s="5" t="n">
        <v>0</v>
      </c>
      <c r="C60" s="5" t="n">
        <v>0</v>
      </c>
    </row>
    <row r="61" spans="1:3">
      <c r="A61" s="4" t="s">
        <v>75</v>
      </c>
      <c r="B61" s="5" t="n">
        <v>0</v>
      </c>
      <c r="C61" s="5" t="n">
        <v>0</v>
      </c>
    </row>
    <row r="62" spans="1:3">
      <c r="A62" s="4" t="s">
        <v>99</v>
      </c>
      <c r="B62" s="5" t="n">
        <v>-629</v>
      </c>
      <c r="C62" s="5" t="n">
        <v>-998</v>
      </c>
    </row>
    <row r="63" spans="1:3">
      <c r="A63" s="4" t="s">
        <v>93</v>
      </c>
      <c r="B63" s="5" t="n">
        <v>0</v>
      </c>
      <c r="C63" s="5" t="n">
        <v>0</v>
      </c>
    </row>
    <row r="64" spans="1:3">
      <c r="A64" s="4" t="s">
        <v>399</v>
      </c>
      <c r="B64" s="5" t="n">
        <v>3446</v>
      </c>
      <c r="C64" s="5" t="n">
        <v>6209</v>
      </c>
    </row>
    <row r="65" spans="1:3">
      <c r="A65" s="4" t="s">
        <v>400</v>
      </c>
      <c r="B65" s="5" t="n">
        <v>-2196</v>
      </c>
      <c r="C65" s="5" t="n">
        <v>0</v>
      </c>
    </row>
    <row r="66" spans="1:3">
      <c r="A66" s="4" t="s">
        <v>103</v>
      </c>
      <c r="B66" s="5" t="n">
        <v>-4380</v>
      </c>
      <c r="C66" s="5" t="n">
        <v>-2184</v>
      </c>
    </row>
    <row r="67" spans="1:3">
      <c r="A67" s="3" t="s">
        <v>104</v>
      </c>
    </row>
    <row r="68" spans="1:3">
      <c r="A68" s="4" t="s">
        <v>105</v>
      </c>
      <c r="C68" s="5" t="n">
        <v>0</v>
      </c>
    </row>
    <row r="69" spans="1:3">
      <c r="A69" s="4" t="s">
        <v>30</v>
      </c>
      <c r="C69" s="5" t="n">
        <v>0</v>
      </c>
    </row>
    <row r="70" spans="1:3">
      <c r="A70" s="4" t="s">
        <v>106</v>
      </c>
      <c r="B70" s="5" t="n">
        <v>0</v>
      </c>
      <c r="C70" s="5" t="n">
        <v>0</v>
      </c>
    </row>
    <row r="71" spans="1:3">
      <c r="A71" s="4" t="s">
        <v>107</v>
      </c>
      <c r="B71" s="5" t="n">
        <v>0</v>
      </c>
      <c r="C71" s="5" t="n">
        <v>0</v>
      </c>
    </row>
    <row r="72" spans="1:3">
      <c r="A72" s="3" t="s">
        <v>108</v>
      </c>
    </row>
    <row r="73" spans="1:3">
      <c r="A73" s="4" t="s">
        <v>401</v>
      </c>
      <c r="B73" s="5" t="n">
        <v>4380</v>
      </c>
      <c r="C73" s="5" t="n">
        <v>2184</v>
      </c>
    </row>
    <row r="74" spans="1:3">
      <c r="A74" s="4" t="s">
        <v>402</v>
      </c>
      <c r="B74" s="5" t="n">
        <v>0</v>
      </c>
    </row>
    <row r="75" spans="1:3">
      <c r="A75" s="4" t="s">
        <v>110</v>
      </c>
      <c r="C75" s="5" t="n">
        <v>0</v>
      </c>
    </row>
    <row r="76" spans="1:3">
      <c r="A76" s="4" t="s">
        <v>111</v>
      </c>
      <c r="B76" s="5" t="n">
        <v>4380</v>
      </c>
      <c r="C76" s="5" t="n">
        <v>2184</v>
      </c>
    </row>
    <row r="77" spans="1:3">
      <c r="A77" s="4" t="s">
        <v>112</v>
      </c>
      <c r="B77" s="5" t="n">
        <v>0</v>
      </c>
      <c r="C77" s="5" t="n">
        <v>0</v>
      </c>
    </row>
    <row r="78" spans="1:3">
      <c r="A78" s="4" t="s">
        <v>113</v>
      </c>
      <c r="B78" s="5" t="n">
        <v>0</v>
      </c>
      <c r="C78" s="5" t="n">
        <v>0</v>
      </c>
    </row>
    <row r="79" spans="1:3">
      <c r="A79" s="4" t="s">
        <v>114</v>
      </c>
      <c r="B79" s="5" t="n">
        <v>0</v>
      </c>
      <c r="C79" s="5" t="n">
        <v>0</v>
      </c>
    </row>
    <row r="80" spans="1:3">
      <c r="A80" s="4" t="s">
        <v>372</v>
      </c>
    </row>
    <row r="81" spans="1:3">
      <c r="A81" s="3" t="s">
        <v>95</v>
      </c>
    </row>
    <row r="82" spans="1:3">
      <c r="A82" s="4" t="s">
        <v>397</v>
      </c>
      <c r="B82" s="5" t="n">
        <v>-3446</v>
      </c>
      <c r="C82" s="5" t="n">
        <v>-6209</v>
      </c>
    </row>
    <row r="83" spans="1:3">
      <c r="A83" s="3" t="s">
        <v>398</v>
      </c>
    </row>
    <row r="84" spans="1:3">
      <c r="A84" s="4" t="s">
        <v>72</v>
      </c>
      <c r="B84" s="5" t="n">
        <v>249</v>
      </c>
      <c r="C84" s="5" t="n">
        <v>303</v>
      </c>
    </row>
    <row r="85" spans="1:3">
      <c r="A85" s="4" t="s">
        <v>97</v>
      </c>
      <c r="C85" s="5" t="n">
        <v>2463</v>
      </c>
    </row>
    <row r="86" spans="1:3">
      <c r="A86" s="4" t="s">
        <v>98</v>
      </c>
      <c r="B86" s="5" t="n">
        <v>0</v>
      </c>
      <c r="C86" s="5" t="n">
        <v>0</v>
      </c>
    </row>
    <row r="87" spans="1:3">
      <c r="A87" s="4" t="s">
        <v>75</v>
      </c>
      <c r="B87" s="5" t="n">
        <v>0</v>
      </c>
      <c r="C87" s="5" t="n">
        <v>0</v>
      </c>
    </row>
    <row r="88" spans="1:3">
      <c r="A88" s="4" t="s">
        <v>99</v>
      </c>
      <c r="B88" s="5" t="n">
        <v>-11188</v>
      </c>
      <c r="C88" s="5" t="n">
        <v>-19753</v>
      </c>
    </row>
    <row r="89" spans="1:3">
      <c r="A89" s="4" t="s">
        <v>93</v>
      </c>
      <c r="B89" s="5" t="n">
        <v>166</v>
      </c>
      <c r="C89" s="5" t="n">
        <v>538</v>
      </c>
    </row>
    <row r="90" spans="1:3">
      <c r="A90" s="4" t="s">
        <v>399</v>
      </c>
      <c r="B90" s="5" t="n">
        <v>-24213</v>
      </c>
      <c r="C90" s="5" t="n">
        <v>-17492</v>
      </c>
    </row>
    <row r="91" spans="1:3">
      <c r="A91" s="4" t="s">
        <v>400</v>
      </c>
      <c r="B91" s="5" t="n">
        <v>88741</v>
      </c>
      <c r="C91" s="5" t="n">
        <v>108895</v>
      </c>
    </row>
    <row r="92" spans="1:3">
      <c r="A92" s="4" t="s">
        <v>103</v>
      </c>
      <c r="B92" s="5" t="n">
        <v>50309</v>
      </c>
      <c r="C92" s="5" t="n">
        <v>68745</v>
      </c>
    </row>
    <row r="93" spans="1:3">
      <c r="A93" s="3" t="s">
        <v>104</v>
      </c>
    </row>
    <row r="94" spans="1:3">
      <c r="A94" s="4" t="s">
        <v>105</v>
      </c>
      <c r="C94" s="5" t="n">
        <v>0</v>
      </c>
    </row>
    <row r="95" spans="1:3">
      <c r="A95" s="4" t="s">
        <v>30</v>
      </c>
      <c r="C95" s="5" t="n">
        <v>0</v>
      </c>
    </row>
    <row r="96" spans="1:3">
      <c r="A96" s="4" t="s">
        <v>106</v>
      </c>
      <c r="B96" s="5" t="n">
        <v>-6395</v>
      </c>
      <c r="C96" s="5" t="n">
        <v>-2441</v>
      </c>
    </row>
    <row r="97" spans="1:3">
      <c r="A97" s="4" t="s">
        <v>107</v>
      </c>
      <c r="B97" s="5" t="n">
        <v>-6395</v>
      </c>
      <c r="C97" s="5" t="n">
        <v>-2441</v>
      </c>
    </row>
    <row r="98" spans="1:3">
      <c r="A98" s="3" t="s">
        <v>108</v>
      </c>
    </row>
    <row r="99" spans="1:3">
      <c r="A99" s="4" t="s">
        <v>401</v>
      </c>
      <c r="B99" s="5" t="n">
        <v>-4547</v>
      </c>
      <c r="C99" s="5" t="n">
        <v>-46525</v>
      </c>
    </row>
    <row r="100" spans="1:3">
      <c r="A100" s="4" t="s">
        <v>402</v>
      </c>
      <c r="B100" s="5" t="n">
        <v>-22131</v>
      </c>
    </row>
    <row r="101" spans="1:3">
      <c r="A101" s="4" t="s">
        <v>110</v>
      </c>
      <c r="C101" s="5" t="n">
        <v>-94</v>
      </c>
    </row>
    <row r="102" spans="1:3">
      <c r="A102" s="4" t="s">
        <v>111</v>
      </c>
      <c r="B102" s="5" t="n">
        <v>-26678</v>
      </c>
      <c r="C102" s="5" t="n">
        <v>-46619</v>
      </c>
    </row>
    <row r="103" spans="1:3">
      <c r="A103" s="4" t="s">
        <v>112</v>
      </c>
      <c r="B103" s="5" t="n">
        <v>17236</v>
      </c>
      <c r="C103" s="5" t="n">
        <v>19685</v>
      </c>
    </row>
    <row r="104" spans="1:3">
      <c r="A104" s="4" t="s">
        <v>113</v>
      </c>
      <c r="B104" s="5" t="n">
        <v>111890</v>
      </c>
      <c r="C104" s="5" t="n">
        <v>139284</v>
      </c>
    </row>
    <row r="105" spans="1:3">
      <c r="A105" s="4" t="s">
        <v>114</v>
      </c>
      <c r="B105" s="5" t="n">
        <v>129126</v>
      </c>
      <c r="C105" s="5" t="n">
        <v>158969</v>
      </c>
    </row>
    <row r="106" spans="1:3">
      <c r="A106" s="4" t="s">
        <v>373</v>
      </c>
    </row>
    <row r="107" spans="1:3">
      <c r="A107" s="3" t="s">
        <v>95</v>
      </c>
    </row>
    <row r="108" spans="1:3">
      <c r="A108" s="4" t="s">
        <v>397</v>
      </c>
      <c r="B108" s="5" t="n">
        <v>24213</v>
      </c>
      <c r="C108" s="5" t="n">
        <v>17492</v>
      </c>
    </row>
    <row r="109" spans="1:3">
      <c r="A109" s="3" t="s">
        <v>398</v>
      </c>
    </row>
    <row r="110" spans="1:3">
      <c r="A110" s="4" t="s">
        <v>72</v>
      </c>
      <c r="B110" s="5" t="n">
        <v>11732</v>
      </c>
      <c r="C110" s="5" t="n">
        <v>15979</v>
      </c>
    </row>
    <row r="111" spans="1:3">
      <c r="A111" s="4" t="s">
        <v>97</v>
      </c>
      <c r="C111" s="5" t="n">
        <v>0</v>
      </c>
    </row>
    <row r="112" spans="1:3">
      <c r="A112" s="4" t="s">
        <v>98</v>
      </c>
      <c r="B112" s="5" t="n">
        <v>1105</v>
      </c>
      <c r="C112" s="5" t="n">
        <v>709</v>
      </c>
    </row>
    <row r="113" spans="1:3">
      <c r="A113" s="4" t="s">
        <v>75</v>
      </c>
      <c r="B113" s="5" t="n">
        <v>11</v>
      </c>
      <c r="C113" s="5" t="n">
        <v>-2606</v>
      </c>
    </row>
    <row r="114" spans="1:3">
      <c r="A114" s="4" t="s">
        <v>99</v>
      </c>
      <c r="B114" s="5" t="n">
        <v>11887</v>
      </c>
      <c r="C114" s="5" t="n">
        <v>14848</v>
      </c>
    </row>
    <row r="115" spans="1:3">
      <c r="A115" s="4" t="s">
        <v>93</v>
      </c>
      <c r="B115" s="5" t="n">
        <v>0</v>
      </c>
      <c r="C115" s="5" t="n">
        <v>0</v>
      </c>
    </row>
    <row r="116" spans="1:3">
      <c r="A116" s="4" t="s">
        <v>399</v>
      </c>
      <c r="B116" s="5" t="n">
        <v>465</v>
      </c>
      <c r="C116" s="5" t="n">
        <v>151</v>
      </c>
    </row>
    <row r="117" spans="1:3">
      <c r="A117" s="4" t="s">
        <v>400</v>
      </c>
      <c r="B117" s="5" t="n">
        <v>-46970</v>
      </c>
      <c r="C117" s="5" t="n">
        <v>-93709</v>
      </c>
    </row>
    <row r="118" spans="1:3">
      <c r="A118" s="4" t="s">
        <v>103</v>
      </c>
      <c r="B118" s="5" t="n">
        <v>2443</v>
      </c>
      <c r="C118" s="5" t="n">
        <v>-47136</v>
      </c>
    </row>
    <row r="119" spans="1:3">
      <c r="A119" s="3" t="s">
        <v>104</v>
      </c>
    </row>
    <row r="120" spans="1:3">
      <c r="A120" s="4" t="s">
        <v>105</v>
      </c>
      <c r="C120" s="5" t="n">
        <v>6090</v>
      </c>
    </row>
    <row r="121" spans="1:3">
      <c r="A121" s="4" t="s">
        <v>30</v>
      </c>
      <c r="C121" s="5" t="n">
        <v>0</v>
      </c>
    </row>
    <row r="122" spans="1:3">
      <c r="A122" s="4" t="s">
        <v>106</v>
      </c>
      <c r="B122" s="5" t="n">
        <v>-2610</v>
      </c>
      <c r="C122" s="5" t="n">
        <v>-3295</v>
      </c>
    </row>
    <row r="123" spans="1:3">
      <c r="A123" s="4" t="s">
        <v>107</v>
      </c>
      <c r="B123" s="5" t="n">
        <v>-2610</v>
      </c>
      <c r="C123" s="5" t="n">
        <v>2795</v>
      </c>
    </row>
    <row r="124" spans="1:3">
      <c r="A124" s="3" t="s">
        <v>108</v>
      </c>
    </row>
    <row r="125" spans="1:3">
      <c r="A125" s="4" t="s">
        <v>401</v>
      </c>
      <c r="B125" s="5" t="n">
        <v>167</v>
      </c>
      <c r="C125" s="5" t="n">
        <v>44341</v>
      </c>
    </row>
    <row r="126" spans="1:3">
      <c r="A126" s="4" t="s">
        <v>402</v>
      </c>
      <c r="B126" s="5" t="n">
        <v>0</v>
      </c>
    </row>
    <row r="127" spans="1:3">
      <c r="A127" s="4" t="s">
        <v>110</v>
      </c>
      <c r="C127" s="5" t="n">
        <v>0</v>
      </c>
    </row>
    <row r="128" spans="1:3">
      <c r="A128" s="4" t="s">
        <v>111</v>
      </c>
      <c r="B128" s="5" t="n">
        <v>167</v>
      </c>
      <c r="C128" s="5" t="n">
        <v>44341</v>
      </c>
    </row>
    <row r="129" spans="1:3">
      <c r="A129" s="4" t="s">
        <v>112</v>
      </c>
      <c r="B129" s="5" t="n">
        <v>0</v>
      </c>
      <c r="C129" s="5" t="n">
        <v>0</v>
      </c>
    </row>
    <row r="130" spans="1:3">
      <c r="A130" s="4" t="s">
        <v>113</v>
      </c>
      <c r="B130" s="5" t="n">
        <v>0</v>
      </c>
      <c r="C130" s="5" t="n">
        <v>0</v>
      </c>
    </row>
    <row r="131" spans="1:3">
      <c r="A131" s="4" t="s">
        <v>114</v>
      </c>
      <c r="B131" s="5" t="n">
        <v>0</v>
      </c>
      <c r="C131" s="5" t="n">
        <v>0</v>
      </c>
    </row>
    <row r="132" spans="1:3">
      <c r="A132" s="4" t="s">
        <v>374</v>
      </c>
    </row>
    <row r="133" spans="1:3">
      <c r="A133" s="3" t="s">
        <v>95</v>
      </c>
    </row>
    <row r="134" spans="1:3">
      <c r="A134" s="4" t="s">
        <v>397</v>
      </c>
      <c r="B134" s="5" t="n">
        <v>-465</v>
      </c>
      <c r="C134" s="5" t="n">
        <v>-151</v>
      </c>
    </row>
    <row r="135" spans="1:3">
      <c r="A135" s="3" t="s">
        <v>398</v>
      </c>
    </row>
    <row r="136" spans="1:3">
      <c r="A136" s="4" t="s">
        <v>72</v>
      </c>
      <c r="B136" s="5" t="n">
        <v>0</v>
      </c>
      <c r="C136" s="5" t="n">
        <v>0</v>
      </c>
    </row>
    <row r="137" spans="1:3">
      <c r="A137" s="4" t="s">
        <v>97</v>
      </c>
      <c r="C137" s="5" t="n">
        <v>47</v>
      </c>
    </row>
    <row r="138" spans="1:3">
      <c r="A138" s="4" t="s">
        <v>98</v>
      </c>
      <c r="B138" s="5" t="n">
        <v>0</v>
      </c>
      <c r="C138" s="5" t="n">
        <v>0</v>
      </c>
    </row>
    <row r="139" spans="1:3">
      <c r="A139" s="4" t="s">
        <v>75</v>
      </c>
      <c r="B139" s="5" t="n">
        <v>0</v>
      </c>
      <c r="C139" s="5" t="n">
        <v>0</v>
      </c>
    </row>
    <row r="140" spans="1:3">
      <c r="A140" s="4" t="s">
        <v>99</v>
      </c>
      <c r="B140" s="5" t="n">
        <v>-188</v>
      </c>
      <c r="C140" s="5" t="n">
        <v>-127</v>
      </c>
    </row>
    <row r="141" spans="1:3">
      <c r="A141" s="4" t="s">
        <v>93</v>
      </c>
      <c r="B141" s="5" t="n">
        <v>0</v>
      </c>
      <c r="C141" s="5" t="n">
        <v>0</v>
      </c>
    </row>
    <row r="142" spans="1:3">
      <c r="A142" s="4" t="s">
        <v>399</v>
      </c>
      <c r="B142" s="5" t="n">
        <v>0</v>
      </c>
      <c r="C142" s="5" t="n">
        <v>0</v>
      </c>
    </row>
    <row r="143" spans="1:3">
      <c r="A143" s="4" t="s">
        <v>400</v>
      </c>
      <c r="B143" s="5" t="n">
        <v>653</v>
      </c>
      <c r="C143" s="5" t="n">
        <v>231</v>
      </c>
    </row>
    <row r="144" spans="1:3">
      <c r="A144" s="4" t="s">
        <v>103</v>
      </c>
      <c r="B144" s="5" t="n">
        <v>0</v>
      </c>
      <c r="C144" s="5" t="n">
        <v>0</v>
      </c>
    </row>
    <row r="145" spans="1:3">
      <c r="A145" s="3" t="s">
        <v>104</v>
      </c>
    </row>
    <row r="146" spans="1:3">
      <c r="A146" s="4" t="s">
        <v>105</v>
      </c>
      <c r="C146" s="5" t="n">
        <v>0</v>
      </c>
    </row>
    <row r="147" spans="1:3">
      <c r="A147" s="4" t="s">
        <v>30</v>
      </c>
      <c r="C147" s="5" t="n">
        <v>0</v>
      </c>
    </row>
    <row r="148" spans="1:3">
      <c r="A148" s="4" t="s">
        <v>106</v>
      </c>
      <c r="B148" s="5" t="n">
        <v>0</v>
      </c>
      <c r="C148" s="5" t="n">
        <v>0</v>
      </c>
    </row>
    <row r="149" spans="1:3">
      <c r="A149" s="4" t="s">
        <v>107</v>
      </c>
      <c r="B149" s="5" t="n">
        <v>0</v>
      </c>
      <c r="C149" s="5" t="n">
        <v>0</v>
      </c>
    </row>
    <row r="150" spans="1:3">
      <c r="A150" s="3" t="s">
        <v>108</v>
      </c>
    </row>
    <row r="151" spans="1:3">
      <c r="A151" s="4" t="s">
        <v>401</v>
      </c>
      <c r="B151" s="5" t="n">
        <v>0</v>
      </c>
      <c r="C151" s="5" t="n">
        <v>0</v>
      </c>
    </row>
    <row r="152" spans="1:3">
      <c r="A152" s="4" t="s">
        <v>402</v>
      </c>
      <c r="B152" s="5" t="n">
        <v>0</v>
      </c>
    </row>
    <row r="153" spans="1:3">
      <c r="A153" s="4" t="s">
        <v>110</v>
      </c>
      <c r="C153" s="5" t="n">
        <v>0</v>
      </c>
    </row>
    <row r="154" spans="1:3">
      <c r="A154" s="4" t="s">
        <v>111</v>
      </c>
      <c r="B154" s="5" t="n">
        <v>0</v>
      </c>
      <c r="C154" s="5" t="n">
        <v>0</v>
      </c>
    </row>
    <row r="155" spans="1:3">
      <c r="A155" s="4" t="s">
        <v>112</v>
      </c>
      <c r="B155" s="5" t="n">
        <v>0</v>
      </c>
      <c r="C155" s="5" t="n">
        <v>0</v>
      </c>
    </row>
    <row r="156" spans="1:3">
      <c r="A156" s="4" t="s">
        <v>113</v>
      </c>
      <c r="B156" s="5" t="n">
        <v>0</v>
      </c>
      <c r="C156" s="5" t="n">
        <v>0</v>
      </c>
    </row>
    <row r="157" spans="1:3">
      <c r="A157" s="4" t="s">
        <v>114</v>
      </c>
      <c r="B157" s="7" t="n">
        <v>0</v>
      </c>
      <c r="C15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28</v>
      </c>
    </row>
    <row r="3" spans="1:3">
      <c r="A3" s="4" t="s">
        <v>29</v>
      </c>
      <c r="B3" s="7" t="n">
        <v>120122</v>
      </c>
      <c r="C3" s="7" t="n">
        <v>102891</v>
      </c>
    </row>
    <row r="4" spans="1:3">
      <c r="A4" s="4" t="s">
        <v>30</v>
      </c>
      <c r="B4" s="5" t="n">
        <v>9004</v>
      </c>
      <c r="C4" s="5" t="n">
        <v>8999</v>
      </c>
    </row>
    <row r="5" spans="1:3">
      <c r="A5" s="4" t="s">
        <v>404</v>
      </c>
      <c r="B5" s="5" t="n">
        <v>212010</v>
      </c>
      <c r="C5" s="5" t="n">
        <v>235247</v>
      </c>
    </row>
    <row r="6" spans="1:3">
      <c r="A6" s="4" t="s">
        <v>32</v>
      </c>
      <c r="B6" s="5" t="n">
        <v>5612</v>
      </c>
      <c r="C6" s="5" t="n">
        <v>4224</v>
      </c>
    </row>
    <row r="7" spans="1:3">
      <c r="A7" s="4" t="s">
        <v>33</v>
      </c>
      <c r="B7" s="5" t="n">
        <v>51720</v>
      </c>
      <c r="C7" s="5" t="n">
        <v>42259</v>
      </c>
    </row>
    <row r="8" spans="1:3">
      <c r="A8" s="4" t="s">
        <v>34</v>
      </c>
      <c r="B8" s="5" t="n">
        <v>398468</v>
      </c>
      <c r="C8" s="5" t="n">
        <v>393620</v>
      </c>
    </row>
    <row r="9" spans="1:3">
      <c r="A9" s="4" t="s">
        <v>35</v>
      </c>
      <c r="B9" s="5" t="n">
        <v>193322</v>
      </c>
      <c r="C9" s="5" t="n">
        <v>191604</v>
      </c>
    </row>
    <row r="10" spans="1:3">
      <c r="A10" s="4" t="s">
        <v>37</v>
      </c>
      <c r="B10" s="5" t="n">
        <v>78289</v>
      </c>
      <c r="C10" s="5" t="n">
        <v>82994</v>
      </c>
    </row>
    <row r="11" spans="1:3">
      <c r="A11" s="4" t="s">
        <v>38</v>
      </c>
      <c r="B11" s="5" t="n">
        <v>135214</v>
      </c>
      <c r="C11" s="5" t="n">
        <v>135214</v>
      </c>
    </row>
    <row r="12" spans="1:3">
      <c r="A12" s="4" t="s">
        <v>39</v>
      </c>
      <c r="B12" s="5" t="n">
        <v>20772</v>
      </c>
      <c r="C12" s="5" t="n">
        <v>20078</v>
      </c>
    </row>
    <row r="13" spans="1:3">
      <c r="A13" s="4" t="s">
        <v>40</v>
      </c>
      <c r="B13" s="5" t="n">
        <v>2029874</v>
      </c>
      <c r="C13" s="5" t="n">
        <v>2027319</v>
      </c>
    </row>
    <row r="14" spans="1:3">
      <c r="A14" s="3" t="s">
        <v>41</v>
      </c>
    </row>
    <row r="15" spans="1:3">
      <c r="A15" s="4" t="s">
        <v>42</v>
      </c>
      <c r="B15" s="5" t="n">
        <v>86661</v>
      </c>
      <c r="C15" s="5" t="n">
        <v>36157</v>
      </c>
    </row>
    <row r="16" spans="1:3">
      <c r="A16" s="4" t="s">
        <v>43</v>
      </c>
      <c r="B16" s="5" t="n">
        <v>86661</v>
      </c>
      <c r="C16" s="5" t="n">
        <v>36157</v>
      </c>
    </row>
    <row r="17" spans="1:3">
      <c r="A17" s="4" t="s">
        <v>44</v>
      </c>
      <c r="B17" s="5" t="n">
        <v>179</v>
      </c>
      <c r="C17" s="5" t="n">
        <v>54</v>
      </c>
    </row>
    <row r="18" spans="1:3">
      <c r="A18" s="4" t="s">
        <v>45</v>
      </c>
      <c r="B18" s="5" t="n">
        <v>86840</v>
      </c>
      <c r="C18" s="5" t="n">
        <v>36211</v>
      </c>
    </row>
    <row r="19" spans="1:3">
      <c r="A19" s="4" t="s">
        <v>46</v>
      </c>
      <c r="B19" s="5" t="n">
        <v>2643984</v>
      </c>
      <c r="C19" s="5" t="n">
        <v>2687223</v>
      </c>
    </row>
    <row r="20" spans="1:3">
      <c r="A20" s="4" t="s">
        <v>47</v>
      </c>
      <c r="B20" s="5" t="n">
        <v>2730824</v>
      </c>
      <c r="C20" s="5" t="n">
        <v>2723434</v>
      </c>
    </row>
    <row r="21" spans="1:3">
      <c r="A21" s="3" t="s">
        <v>50</v>
      </c>
    </row>
    <row r="22" spans="1:3">
      <c r="A22" s="4" t="s">
        <v>384</v>
      </c>
      <c r="B22" s="5" t="n">
        <v>-229310</v>
      </c>
      <c r="C22" s="5" t="n">
        <v>-229310</v>
      </c>
    </row>
    <row r="23" spans="1:3">
      <c r="A23" s="4" t="s">
        <v>52</v>
      </c>
      <c r="B23" s="5" t="n">
        <v>1626594</v>
      </c>
      <c r="C23" s="5" t="n">
        <v>1626428</v>
      </c>
    </row>
    <row r="24" spans="1:3">
      <c r="A24" s="4" t="s">
        <v>53</v>
      </c>
      <c r="B24" s="5" t="n">
        <v>-2098555</v>
      </c>
      <c r="C24" s="5" t="n">
        <v>-2093554</v>
      </c>
    </row>
    <row r="25" spans="1:3">
      <c r="A25" s="4" t="s">
        <v>54</v>
      </c>
      <c r="B25" s="5" t="n">
        <v>-700950</v>
      </c>
      <c r="C25" s="5" t="n">
        <v>-696115</v>
      </c>
    </row>
    <row r="26" spans="1:3">
      <c r="A26" s="4" t="s">
        <v>55</v>
      </c>
      <c r="B26" s="5" t="n">
        <v>2029874</v>
      </c>
      <c r="C26" s="5" t="n">
        <v>2027319</v>
      </c>
    </row>
    <row r="27" spans="1:3">
      <c r="A27" s="4" t="s">
        <v>23</v>
      </c>
    </row>
    <row r="28" spans="1:3">
      <c r="A28" s="3" t="s">
        <v>50</v>
      </c>
    </row>
    <row r="29" spans="1:3">
      <c r="A29" s="4" t="s">
        <v>56</v>
      </c>
      <c r="B29" s="5" t="n">
        <v>320</v>
      </c>
      <c r="C29" s="5" t="n">
        <v>320</v>
      </c>
    </row>
    <row r="30" spans="1:3">
      <c r="A30" s="4" t="s">
        <v>25</v>
      </c>
    </row>
    <row r="31" spans="1:3">
      <c r="A31" s="3" t="s">
        <v>50</v>
      </c>
    </row>
    <row r="32" spans="1:3">
      <c r="A32" s="4" t="s">
        <v>56</v>
      </c>
      <c r="B32" s="5" t="n">
        <v>1</v>
      </c>
      <c r="C32" s="7" t="n">
        <v>1</v>
      </c>
    </row>
    <row r="33" spans="1:3">
      <c r="A33" s="4" t="s">
        <v>405</v>
      </c>
    </row>
    <row r="34" spans="1:3">
      <c r="A34" s="3" t="s">
        <v>28</v>
      </c>
    </row>
    <row r="35" spans="1:3">
      <c r="A35" s="4" t="s">
        <v>29</v>
      </c>
      <c r="B35" s="5" t="n">
        <v>120122</v>
      </c>
    </row>
    <row r="36" spans="1:3">
      <c r="A36" s="4" t="s">
        <v>30</v>
      </c>
      <c r="B36" s="5" t="n">
        <v>9004</v>
      </c>
    </row>
    <row r="37" spans="1:3">
      <c r="A37" s="4" t="s">
        <v>404</v>
      </c>
      <c r="B37" s="5" t="n">
        <v>212010</v>
      </c>
    </row>
    <row r="38" spans="1:3">
      <c r="A38" s="4" t="s">
        <v>32</v>
      </c>
      <c r="B38" s="5" t="n">
        <v>5612</v>
      </c>
    </row>
    <row r="39" spans="1:3">
      <c r="A39" s="4" t="s">
        <v>33</v>
      </c>
      <c r="B39" s="5" t="n">
        <v>51720</v>
      </c>
    </row>
    <row r="40" spans="1:3">
      <c r="A40" s="4" t="s">
        <v>34</v>
      </c>
      <c r="B40" s="5" t="n">
        <v>398468</v>
      </c>
    </row>
    <row r="41" spans="1:3">
      <c r="A41" s="4" t="s">
        <v>35</v>
      </c>
      <c r="B41" s="5" t="n">
        <v>193322</v>
      </c>
    </row>
    <row r="42" spans="1:3">
      <c r="A42" s="4" t="s">
        <v>37</v>
      </c>
      <c r="B42" s="5" t="n">
        <v>78289</v>
      </c>
    </row>
    <row r="43" spans="1:3">
      <c r="A43" s="4" t="s">
        <v>38</v>
      </c>
      <c r="B43" s="5" t="n">
        <v>135214</v>
      </c>
    </row>
    <row r="44" spans="1:3">
      <c r="A44" s="4" t="s">
        <v>406</v>
      </c>
      <c r="B44" s="5" t="n">
        <v>1203809</v>
      </c>
    </row>
    <row r="45" spans="1:3">
      <c r="A45" s="4" t="s">
        <v>39</v>
      </c>
      <c r="B45" s="5" t="n">
        <v>20772</v>
      </c>
    </row>
    <row r="46" spans="1:3">
      <c r="A46" s="4" t="s">
        <v>40</v>
      </c>
      <c r="B46" s="5" t="n">
        <v>2029874</v>
      </c>
    </row>
    <row r="47" spans="1:3">
      <c r="A47" s="3" t="s">
        <v>41</v>
      </c>
    </row>
    <row r="48" spans="1:3">
      <c r="A48" s="4" t="s">
        <v>42</v>
      </c>
      <c r="B48" s="5" t="n">
        <v>86661</v>
      </c>
    </row>
    <row r="49" spans="1:3">
      <c r="A49" s="4" t="s">
        <v>43</v>
      </c>
      <c r="B49" s="5" t="n">
        <v>86661</v>
      </c>
    </row>
    <row r="50" spans="1:3">
      <c r="A50" s="4" t="s">
        <v>44</v>
      </c>
      <c r="B50" s="5" t="n">
        <v>179</v>
      </c>
    </row>
    <row r="51" spans="1:3">
      <c r="A51" s="4" t="s">
        <v>45</v>
      </c>
      <c r="B51" s="5" t="n">
        <v>86840</v>
      </c>
    </row>
    <row r="52" spans="1:3">
      <c r="A52" s="4" t="s">
        <v>46</v>
      </c>
      <c r="B52" s="5" t="n">
        <v>2643984</v>
      </c>
    </row>
    <row r="53" spans="1:3">
      <c r="A53" s="4" t="s">
        <v>47</v>
      </c>
      <c r="B53" s="5" t="n">
        <v>2730824</v>
      </c>
    </row>
    <row r="54" spans="1:3">
      <c r="A54" s="3" t="s">
        <v>50</v>
      </c>
    </row>
    <row r="55" spans="1:3">
      <c r="A55" s="4" t="s">
        <v>384</v>
      </c>
      <c r="B55" s="5" t="n">
        <v>-229310</v>
      </c>
    </row>
    <row r="56" spans="1:3">
      <c r="A56" s="4" t="s">
        <v>52</v>
      </c>
      <c r="B56" s="5" t="n">
        <v>1626594</v>
      </c>
    </row>
    <row r="57" spans="1:3">
      <c r="A57" s="4" t="s">
        <v>53</v>
      </c>
      <c r="B57" s="5" t="n">
        <v>-2098555</v>
      </c>
    </row>
    <row r="58" spans="1:3">
      <c r="A58" s="4" t="s">
        <v>54</v>
      </c>
      <c r="B58" s="5" t="n">
        <v>-700950</v>
      </c>
    </row>
    <row r="59" spans="1:3">
      <c r="A59" s="4" t="s">
        <v>55</v>
      </c>
      <c r="B59" s="5" t="n">
        <v>2029874</v>
      </c>
    </row>
    <row r="60" spans="1:3">
      <c r="A60" s="4" t="s">
        <v>407</v>
      </c>
    </row>
    <row r="61" spans="1:3">
      <c r="A61" s="3" t="s">
        <v>50</v>
      </c>
    </row>
    <row r="62" spans="1:3">
      <c r="A62" s="4" t="s">
        <v>56</v>
      </c>
      <c r="B62" s="5" t="n">
        <v>320</v>
      </c>
    </row>
    <row r="63" spans="1:3">
      <c r="A63" s="4" t="s">
        <v>408</v>
      </c>
    </row>
    <row r="64" spans="1:3">
      <c r="A64" s="3" t="s">
        <v>50</v>
      </c>
    </row>
    <row r="65" spans="1:3">
      <c r="A65" s="4" t="s">
        <v>56</v>
      </c>
      <c r="B65"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4" t="s">
        <v>59</v>
      </c>
      <c r="B2" s="7" t="n">
        <v>4286</v>
      </c>
      <c r="C2" s="7" t="n">
        <v>4322</v>
      </c>
    </row>
    <row r="3" spans="1:3">
      <c r="A3" s="4" t="s">
        <v>60</v>
      </c>
      <c r="B3" s="5" t="n">
        <v>2806187</v>
      </c>
      <c r="C3" s="5" t="n">
        <v>2806187</v>
      </c>
    </row>
    <row r="4" spans="1:3">
      <c r="A4" s="4" t="s">
        <v>23</v>
      </c>
    </row>
    <row r="5" spans="1:3">
      <c r="A5" s="4" t="s">
        <v>61</v>
      </c>
      <c r="B5" s="8" t="n">
        <v>0.01</v>
      </c>
      <c r="C5" s="8" t="n">
        <v>0.01</v>
      </c>
    </row>
    <row r="6" spans="1:3">
      <c r="A6" s="4" t="s">
        <v>62</v>
      </c>
      <c r="B6" s="5" t="n">
        <v>93750000</v>
      </c>
      <c r="C6" s="5" t="n">
        <v>93750000</v>
      </c>
    </row>
    <row r="7" spans="1:3">
      <c r="A7" s="4" t="s">
        <v>63</v>
      </c>
      <c r="B7" s="5" t="n">
        <v>32031952</v>
      </c>
      <c r="C7" s="5" t="n">
        <v>32031952</v>
      </c>
    </row>
    <row r="8" spans="1:3">
      <c r="A8" s="4" t="s">
        <v>64</v>
      </c>
      <c r="B8" s="5" t="n">
        <v>29225765</v>
      </c>
      <c r="C8" s="5" t="n">
        <v>29225765</v>
      </c>
    </row>
    <row r="9" spans="1:3">
      <c r="A9" s="4" t="s">
        <v>25</v>
      </c>
    </row>
    <row r="10" spans="1:3">
      <c r="A10" s="4" t="s">
        <v>61</v>
      </c>
      <c r="B10" s="8" t="n">
        <v>0.01</v>
      </c>
      <c r="C10" s="8" t="n">
        <v>0.01</v>
      </c>
    </row>
    <row r="11" spans="1:3">
      <c r="A11" s="4" t="s">
        <v>62</v>
      </c>
      <c r="B11" s="5" t="n">
        <v>80609</v>
      </c>
      <c r="C11" s="5" t="n">
        <v>80609</v>
      </c>
    </row>
    <row r="12" spans="1:3">
      <c r="A12" s="4" t="s">
        <v>63</v>
      </c>
      <c r="B12" s="5" t="n">
        <v>80609</v>
      </c>
      <c r="C12" s="5" t="n">
        <v>80609</v>
      </c>
    </row>
    <row r="13" spans="1:3">
      <c r="A13" s="4" t="s">
        <v>64</v>
      </c>
      <c r="B13" s="5" t="n">
        <v>80609</v>
      </c>
      <c r="C13" s="5" t="n">
        <v>80609</v>
      </c>
    </row>
    <row r="14" spans="1:3">
      <c r="A14" s="4" t="s">
        <v>405</v>
      </c>
    </row>
    <row r="15" spans="1:3">
      <c r="A15" s="4" t="s">
        <v>59</v>
      </c>
      <c r="B15" s="7" t="n">
        <v>4286</v>
      </c>
    </row>
    <row r="16" spans="1:3">
      <c r="A16" s="4" t="s">
        <v>60</v>
      </c>
      <c r="B16" s="5" t="n">
        <v>2806187</v>
      </c>
    </row>
    <row r="17" spans="1:3">
      <c r="A17" s="4" t="s">
        <v>407</v>
      </c>
    </row>
    <row r="18" spans="1:3">
      <c r="A18" s="4" t="s">
        <v>61</v>
      </c>
      <c r="B18" s="8" t="n">
        <v>0.01</v>
      </c>
    </row>
    <row r="19" spans="1:3">
      <c r="A19" s="4" t="s">
        <v>62</v>
      </c>
      <c r="B19" s="5" t="n">
        <v>93750000</v>
      </c>
    </row>
    <row r="20" spans="1:3">
      <c r="A20" s="4" t="s">
        <v>63</v>
      </c>
      <c r="B20" s="5" t="n">
        <v>32031952</v>
      </c>
    </row>
    <row r="21" spans="1:3">
      <c r="A21" s="4" t="s">
        <v>64</v>
      </c>
      <c r="B21" s="5" t="n">
        <v>29225765</v>
      </c>
    </row>
    <row r="22" spans="1:3">
      <c r="A22" s="4" t="s">
        <v>408</v>
      </c>
    </row>
    <row r="23" spans="1:3">
      <c r="A23" s="4" t="s">
        <v>61</v>
      </c>
      <c r="B23" s="8" t="n">
        <v>0.01</v>
      </c>
    </row>
    <row r="24" spans="1:3">
      <c r="A24" s="4" t="s">
        <v>62</v>
      </c>
      <c r="B24" s="5" t="n">
        <v>80609</v>
      </c>
    </row>
    <row r="25" spans="1:3">
      <c r="A25" s="4" t="s">
        <v>63</v>
      </c>
      <c r="B25" s="5" t="n">
        <v>80609</v>
      </c>
    </row>
    <row r="26" spans="1:3">
      <c r="A26" s="4" t="s">
        <v>64</v>
      </c>
      <c r="B26" s="5" t="n">
        <v>80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6</v>
      </c>
    </row>
    <row r="3" spans="1:3">
      <c r="A3" s="4" t="s">
        <v>68</v>
      </c>
      <c r="B3" s="7" t="n">
        <v>263679</v>
      </c>
      <c r="C3" s="7" t="n">
        <v>264030</v>
      </c>
    </row>
    <row r="4" spans="1:3">
      <c r="A4" s="3" t="s">
        <v>69</v>
      </c>
    </row>
    <row r="5" spans="1:3">
      <c r="A5" s="4" t="s">
        <v>70</v>
      </c>
      <c r="B5" s="5" t="n">
        <v>99815</v>
      </c>
      <c r="C5" s="5" t="n">
        <v>101780</v>
      </c>
    </row>
    <row r="6" spans="1:3">
      <c r="A6" s="4" t="s">
        <v>71</v>
      </c>
      <c r="B6" s="5" t="n">
        <v>115134</v>
      </c>
      <c r="C6" s="5" t="n">
        <v>114390</v>
      </c>
    </row>
    <row r="7" spans="1:3">
      <c r="A7" s="4" t="s">
        <v>72</v>
      </c>
      <c r="B7" s="5" t="n">
        <v>11981</v>
      </c>
      <c r="C7" s="5" t="n">
        <v>16282</v>
      </c>
    </row>
    <row r="8" spans="1:3">
      <c r="A8" s="4" t="s">
        <v>73</v>
      </c>
      <c r="B8" s="5" t="n">
        <v>1107</v>
      </c>
      <c r="C8" s="5" t="n">
        <v>2707</v>
      </c>
    </row>
    <row r="9" spans="1:3">
      <c r="A9" s="4" t="s">
        <v>74</v>
      </c>
      <c r="B9" s="5" t="n">
        <v>10487</v>
      </c>
      <c r="C9" s="5" t="n">
        <v>10955</v>
      </c>
    </row>
    <row r="10" spans="1:3">
      <c r="A10" s="4" t="s">
        <v>411</v>
      </c>
      <c r="B10" s="5" t="n">
        <v>11</v>
      </c>
      <c r="C10" s="5" t="n">
        <v>-2606</v>
      </c>
    </row>
    <row r="11" spans="1:3">
      <c r="A11" s="4" t="s">
        <v>76</v>
      </c>
      <c r="B11" s="5" t="n">
        <v>238535</v>
      </c>
      <c r="C11" s="5" t="n">
        <v>243508</v>
      </c>
    </row>
    <row r="12" spans="1:3">
      <c r="A12" s="4" t="s">
        <v>77</v>
      </c>
      <c r="B12" s="5" t="n">
        <v>25144</v>
      </c>
      <c r="C12" s="5" t="n">
        <v>20522</v>
      </c>
    </row>
    <row r="13" spans="1:3">
      <c r="A13" s="3" t="s">
        <v>78</v>
      </c>
    </row>
    <row r="14" spans="1:3">
      <c r="A14" s="4" t="s">
        <v>79</v>
      </c>
      <c r="B14" s="5" t="n">
        <v>-30167</v>
      </c>
      <c r="C14" s="5" t="n">
        <v>0</v>
      </c>
    </row>
    <row r="15" spans="1:3">
      <c r="A15" s="4" t="s">
        <v>80</v>
      </c>
      <c r="B15" s="5" t="n">
        <v>-128</v>
      </c>
      <c r="C15" s="5" t="n">
        <v>-34063</v>
      </c>
    </row>
    <row r="16" spans="1:3">
      <c r="A16" s="4" t="s">
        <v>82</v>
      </c>
      <c r="B16" s="5" t="n">
        <v>3</v>
      </c>
      <c r="C16" s="5" t="n">
        <v>83</v>
      </c>
    </row>
    <row r="17" spans="1:3">
      <c r="A17" s="4" t="s">
        <v>83</v>
      </c>
      <c r="B17" s="5" t="n">
        <v>-30263</v>
      </c>
      <c r="C17" s="5" t="n">
        <v>-33943</v>
      </c>
    </row>
    <row r="18" spans="1:3">
      <c r="A18" s="4" t="s">
        <v>84</v>
      </c>
      <c r="B18" s="5" t="n">
        <v>-5119</v>
      </c>
      <c r="C18" s="5" t="n">
        <v>-13421</v>
      </c>
    </row>
    <row r="19" spans="1:3">
      <c r="A19" s="4" t="s">
        <v>85</v>
      </c>
      <c r="B19" s="5" t="n">
        <v>118</v>
      </c>
      <c r="C19" s="5" t="n">
        <v>6026</v>
      </c>
    </row>
    <row r="20" spans="1:3">
      <c r="A20" s="4" t="s">
        <v>86</v>
      </c>
      <c r="B20" s="5" t="n">
        <v>-5001</v>
      </c>
      <c r="C20" s="7" t="n">
        <v>-7395</v>
      </c>
    </row>
    <row r="21" spans="1:3">
      <c r="A21" s="4" t="s">
        <v>405</v>
      </c>
    </row>
    <row r="22" spans="1:3">
      <c r="A22" s="4" t="s">
        <v>68</v>
      </c>
      <c r="B22" s="5" t="n">
        <v>263679</v>
      </c>
    </row>
    <row r="23" spans="1:3">
      <c r="A23" s="3" t="s">
        <v>69</v>
      </c>
    </row>
    <row r="24" spans="1:3">
      <c r="A24" s="4" t="s">
        <v>70</v>
      </c>
      <c r="B24" s="5" t="n">
        <v>99815</v>
      </c>
    </row>
    <row r="25" spans="1:3">
      <c r="A25" s="4" t="s">
        <v>71</v>
      </c>
      <c r="B25" s="5" t="n">
        <v>114481</v>
      </c>
    </row>
    <row r="26" spans="1:3">
      <c r="A26" s="4" t="s">
        <v>72</v>
      </c>
      <c r="B26" s="5" t="n">
        <v>11981</v>
      </c>
    </row>
    <row r="27" spans="1:3">
      <c r="A27" s="4" t="s">
        <v>73</v>
      </c>
      <c r="B27" s="5" t="n">
        <v>1107</v>
      </c>
    </row>
    <row r="28" spans="1:3">
      <c r="A28" s="4" t="s">
        <v>74</v>
      </c>
      <c r="B28" s="5" t="n">
        <v>10487</v>
      </c>
    </row>
    <row r="29" spans="1:3">
      <c r="A29" s="4" t="s">
        <v>411</v>
      </c>
      <c r="B29" s="5" t="n">
        <v>-11</v>
      </c>
    </row>
    <row r="30" spans="1:3">
      <c r="A30" s="4" t="s">
        <v>76</v>
      </c>
      <c r="B30" s="5" t="n">
        <v>237882</v>
      </c>
    </row>
    <row r="31" spans="1:3">
      <c r="A31" s="4" t="s">
        <v>77</v>
      </c>
      <c r="B31" s="5" t="n">
        <v>25797</v>
      </c>
    </row>
    <row r="32" spans="1:3">
      <c r="A32" s="3" t="s">
        <v>78</v>
      </c>
    </row>
    <row r="33" spans="1:3">
      <c r="A33" s="4" t="s">
        <v>79</v>
      </c>
      <c r="B33" s="5" t="n">
        <v>-30167</v>
      </c>
    </row>
    <row r="34" spans="1:3">
      <c r="A34" s="4" t="s">
        <v>80</v>
      </c>
      <c r="B34" s="5" t="n">
        <v>99</v>
      </c>
    </row>
    <row r="35" spans="1:3">
      <c r="A35" s="4" t="s">
        <v>82</v>
      </c>
      <c r="B35" s="5" t="n">
        <v>3</v>
      </c>
    </row>
    <row r="36" spans="1:3">
      <c r="A36" s="4" t="s">
        <v>83</v>
      </c>
      <c r="B36" s="5" t="n">
        <v>-30263</v>
      </c>
    </row>
    <row r="37" spans="1:3">
      <c r="A37" s="4" t="s">
        <v>84</v>
      </c>
      <c r="B37" s="5" t="n">
        <v>-4466</v>
      </c>
    </row>
    <row r="38" spans="1:3">
      <c r="A38" s="4" t="s">
        <v>85</v>
      </c>
      <c r="B38" s="5" t="n">
        <v>70</v>
      </c>
    </row>
    <row r="39" spans="1:3">
      <c r="A39" s="4" t="s">
        <v>412</v>
      </c>
      <c r="B39" s="5" t="n">
        <v>-4536</v>
      </c>
    </row>
    <row r="40" spans="1:3">
      <c r="A40" s="4" t="s">
        <v>413</v>
      </c>
      <c r="B40" s="5" t="n">
        <v>-465</v>
      </c>
    </row>
    <row r="41" spans="1:3">
      <c r="A41" s="4" t="s">
        <v>86</v>
      </c>
      <c r="B41" s="7" t="n">
        <v>-5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6</v>
      </c>
    </row>
    <row r="3" spans="1:3">
      <c r="A3" s="4" t="s">
        <v>93</v>
      </c>
      <c r="B3" s="7" t="n">
        <v>166</v>
      </c>
      <c r="C3" s="7" t="n">
        <v>538</v>
      </c>
    </row>
    <row r="4" spans="1:3">
      <c r="A4" s="4" t="s">
        <v>405</v>
      </c>
    </row>
    <row r="5" spans="1:3">
      <c r="A5" s="4" t="s">
        <v>93</v>
      </c>
      <c r="B5" s="7" t="n">
        <v>1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6</v>
      </c>
    </row>
    <row r="3" spans="1:3">
      <c r="A3" s="3" t="s">
        <v>95</v>
      </c>
    </row>
    <row r="4" spans="1:3">
      <c r="A4" s="4" t="s">
        <v>86</v>
      </c>
      <c r="B4" s="7" t="n">
        <v>-5001</v>
      </c>
      <c r="C4" s="7" t="n">
        <v>-7395</v>
      </c>
    </row>
    <row r="5" spans="1:3">
      <c r="A5" s="3" t="s">
        <v>398</v>
      </c>
    </row>
    <row r="6" spans="1:3">
      <c r="A6" s="4" t="s">
        <v>72</v>
      </c>
      <c r="B6" s="5" t="n">
        <v>11981</v>
      </c>
      <c r="C6" s="5" t="n">
        <v>16282</v>
      </c>
    </row>
    <row r="7" spans="1:3">
      <c r="A7" s="4" t="s">
        <v>98</v>
      </c>
      <c r="B7" s="5" t="n">
        <v>1105</v>
      </c>
      <c r="C7" s="5" t="n">
        <v>709</v>
      </c>
    </row>
    <row r="8" spans="1:3">
      <c r="A8" s="4" t="s">
        <v>75</v>
      </c>
      <c r="B8" s="5" t="n">
        <v>11</v>
      </c>
      <c r="C8" s="5" t="n">
        <v>-2606</v>
      </c>
    </row>
    <row r="9" spans="1:3">
      <c r="A9" s="4" t="s">
        <v>93</v>
      </c>
      <c r="B9" s="5" t="n">
        <v>166</v>
      </c>
      <c r="C9" s="5" t="n">
        <v>538</v>
      </c>
    </row>
    <row r="10" spans="1:3">
      <c r="A10" s="4" t="s">
        <v>103</v>
      </c>
      <c r="B10" s="5" t="n">
        <v>48372</v>
      </c>
      <c r="C10" s="5" t="n">
        <v>19425</v>
      </c>
    </row>
    <row r="11" spans="1:3">
      <c r="A11" s="3" t="s">
        <v>104</v>
      </c>
    </row>
    <row r="12" spans="1:3">
      <c r="A12" s="4" t="s">
        <v>106</v>
      </c>
      <c r="B12" s="5" t="n">
        <v>-9005</v>
      </c>
      <c r="C12" s="5" t="n">
        <v>-5736</v>
      </c>
    </row>
    <row r="13" spans="1:3">
      <c r="A13" s="4" t="s">
        <v>107</v>
      </c>
      <c r="B13" s="5" t="n">
        <v>-9005</v>
      </c>
      <c r="C13" s="5" t="n">
        <v>354</v>
      </c>
    </row>
    <row r="14" spans="1:3">
      <c r="A14" s="3" t="s">
        <v>108</v>
      </c>
    </row>
    <row r="15" spans="1:3">
      <c r="A15" s="4" t="s">
        <v>111</v>
      </c>
      <c r="B15" s="5" t="n">
        <v>-22131</v>
      </c>
      <c r="C15" s="5" t="n">
        <v>-94</v>
      </c>
    </row>
    <row r="16" spans="1:3">
      <c r="A16" s="4" t="s">
        <v>112</v>
      </c>
      <c r="B16" s="5" t="n">
        <v>17236</v>
      </c>
      <c r="C16" s="5" t="n">
        <v>19685</v>
      </c>
    </row>
    <row r="17" spans="1:3">
      <c r="A17" s="4" t="s">
        <v>113</v>
      </c>
      <c r="B17" s="5" t="n">
        <v>111890</v>
      </c>
      <c r="C17" s="5" t="n">
        <v>139284</v>
      </c>
    </row>
    <row r="18" spans="1:3">
      <c r="A18" s="4" t="s">
        <v>114</v>
      </c>
      <c r="B18" s="5" t="n">
        <v>129126</v>
      </c>
      <c r="C18" s="7" t="n">
        <v>158969</v>
      </c>
    </row>
    <row r="19" spans="1:3">
      <c r="A19" s="4" t="s">
        <v>405</v>
      </c>
    </row>
    <row r="20" spans="1:3">
      <c r="A20" s="3" t="s">
        <v>95</v>
      </c>
    </row>
    <row r="21" spans="1:3">
      <c r="A21" s="4" t="s">
        <v>86</v>
      </c>
      <c r="B21" s="5" t="n">
        <v>-5001</v>
      </c>
    </row>
    <row r="22" spans="1:3">
      <c r="A22" s="3" t="s">
        <v>398</v>
      </c>
    </row>
    <row r="23" spans="1:3">
      <c r="A23" s="4" t="s">
        <v>72</v>
      </c>
      <c r="B23" s="5" t="n">
        <v>11981</v>
      </c>
    </row>
    <row r="24" spans="1:3">
      <c r="A24" s="4" t="s">
        <v>98</v>
      </c>
      <c r="B24" s="5" t="n">
        <v>1105</v>
      </c>
    </row>
    <row r="25" spans="1:3">
      <c r="A25" s="4" t="s">
        <v>75</v>
      </c>
      <c r="B25" s="5" t="n">
        <v>11</v>
      </c>
    </row>
    <row r="26" spans="1:3">
      <c r="A26" s="4" t="s">
        <v>99</v>
      </c>
      <c r="B26" s="5" t="n">
        <v>70</v>
      </c>
    </row>
    <row r="27" spans="1:3">
      <c r="A27" s="4" t="s">
        <v>93</v>
      </c>
      <c r="B27" s="5" t="n">
        <v>166</v>
      </c>
    </row>
    <row r="28" spans="1:3">
      <c r="A28" s="4" t="s">
        <v>413</v>
      </c>
      <c r="B28" s="5" t="n">
        <v>465</v>
      </c>
    </row>
    <row r="29" spans="1:3">
      <c r="A29" s="4" t="s">
        <v>416</v>
      </c>
      <c r="B29" s="5" t="n">
        <v>39575</v>
      </c>
    </row>
    <row r="30" spans="1:3">
      <c r="A30" s="4" t="s">
        <v>103</v>
      </c>
      <c r="B30" s="5" t="n">
        <v>48372</v>
      </c>
    </row>
    <row r="31" spans="1:3">
      <c r="A31" s="3" t="s">
        <v>104</v>
      </c>
    </row>
    <row r="32" spans="1:3">
      <c r="A32" s="4" t="s">
        <v>106</v>
      </c>
      <c r="B32" s="5" t="n">
        <v>-9005</v>
      </c>
    </row>
    <row r="33" spans="1:3">
      <c r="A33" s="4" t="s">
        <v>107</v>
      </c>
      <c r="B33" s="5" t="n">
        <v>-9005</v>
      </c>
    </row>
    <row r="34" spans="1:3">
      <c r="A34" s="3" t="s">
        <v>108</v>
      </c>
    </row>
    <row r="35" spans="1:3">
      <c r="A35" s="4" t="s">
        <v>109</v>
      </c>
      <c r="B35" s="5" t="n">
        <v>-22131</v>
      </c>
    </row>
    <row r="36" spans="1:3">
      <c r="A36" s="4" t="s">
        <v>111</v>
      </c>
      <c r="B36" s="5" t="n">
        <v>-22131</v>
      </c>
    </row>
    <row r="37" spans="1:3">
      <c r="A37" s="4" t="s">
        <v>112</v>
      </c>
      <c r="B37" s="5" t="n">
        <v>17236</v>
      </c>
    </row>
    <row r="38" spans="1:3">
      <c r="A38" s="4" t="s">
        <v>113</v>
      </c>
      <c r="B38" s="5" t="n">
        <v>111890</v>
      </c>
    </row>
    <row r="39" spans="1:3">
      <c r="A39" s="4" t="s">
        <v>114</v>
      </c>
      <c r="B39" s="7" t="n">
        <v>129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6</v>
      </c>
      <c r="B4" s="7" t="n">
        <v>-5001</v>
      </c>
      <c r="C4" s="7" t="n">
        <v>-7395</v>
      </c>
    </row>
    <row r="5" spans="1:3">
      <c r="A5" s="3" t="s">
        <v>96</v>
      </c>
    </row>
    <row r="6" spans="1:3">
      <c r="A6" s="4" t="s">
        <v>72</v>
      </c>
      <c r="B6" s="5" t="n">
        <v>11981</v>
      </c>
      <c r="C6" s="5" t="n">
        <v>16282</v>
      </c>
    </row>
    <row r="7" spans="1:3">
      <c r="A7" s="4" t="s">
        <v>97</v>
      </c>
      <c r="B7" s="5" t="n">
        <v>0</v>
      </c>
      <c r="C7" s="5" t="n">
        <v>2510</v>
      </c>
    </row>
    <row r="8" spans="1:3">
      <c r="A8" s="4" t="s">
        <v>98</v>
      </c>
      <c r="B8" s="5" t="n">
        <v>1105</v>
      </c>
      <c r="C8" s="5" t="n">
        <v>709</v>
      </c>
    </row>
    <row r="9" spans="1:3">
      <c r="A9" s="4" t="s">
        <v>75</v>
      </c>
      <c r="B9" s="5" t="n">
        <v>11</v>
      </c>
      <c r="C9" s="5" t="n">
        <v>-2606</v>
      </c>
    </row>
    <row r="10" spans="1:3">
      <c r="A10" s="4" t="s">
        <v>99</v>
      </c>
      <c r="B10" s="5" t="n">
        <v>-118</v>
      </c>
      <c r="C10" s="5" t="n">
        <v>-6030</v>
      </c>
    </row>
    <row r="11" spans="1:3">
      <c r="A11" s="4" t="s">
        <v>93</v>
      </c>
      <c r="B11" s="5" t="n">
        <v>166</v>
      </c>
      <c r="C11" s="5" t="n">
        <v>538</v>
      </c>
    </row>
    <row r="12" spans="1:3">
      <c r="A12" s="3" t="s">
        <v>100</v>
      </c>
    </row>
    <row r="13" spans="1:3">
      <c r="A13" s="4" t="s">
        <v>101</v>
      </c>
      <c r="B13" s="5" t="n">
        <v>22132</v>
      </c>
      <c r="C13" s="5" t="n">
        <v>17234</v>
      </c>
    </row>
    <row r="14" spans="1:3">
      <c r="A14" s="4" t="s">
        <v>32</v>
      </c>
      <c r="B14" s="5" t="n">
        <v>-1388</v>
      </c>
      <c r="C14" s="5" t="n">
        <v>-767</v>
      </c>
    </row>
    <row r="15" spans="1:3">
      <c r="A15" s="4" t="s">
        <v>33</v>
      </c>
      <c r="B15" s="5" t="n">
        <v>-9461</v>
      </c>
      <c r="C15" s="5" t="n">
        <v>-12429</v>
      </c>
    </row>
    <row r="16" spans="1:3">
      <c r="A16" s="4" t="s">
        <v>39</v>
      </c>
      <c r="B16" s="5" t="n">
        <v>-694</v>
      </c>
      <c r="C16" s="5" t="n">
        <v>309</v>
      </c>
    </row>
    <row r="17" spans="1:3">
      <c r="A17" s="4" t="s">
        <v>42</v>
      </c>
      <c r="B17" s="5" t="n">
        <v>35533</v>
      </c>
      <c r="C17" s="5" t="n">
        <v>12852</v>
      </c>
    </row>
    <row r="18" spans="1:3">
      <c r="A18" s="4" t="s">
        <v>102</v>
      </c>
      <c r="B18" s="5" t="n">
        <v>-103</v>
      </c>
      <c r="C18" s="5" t="n">
        <v>-820</v>
      </c>
    </row>
    <row r="19" spans="1:3">
      <c r="A19" s="4" t="s">
        <v>44</v>
      </c>
      <c r="B19" s="5" t="n">
        <v>-5791</v>
      </c>
      <c r="C19" s="5" t="n">
        <v>-962</v>
      </c>
    </row>
    <row r="20" spans="1:3">
      <c r="A20" s="4" t="s">
        <v>103</v>
      </c>
      <c r="B20" s="5" t="n">
        <v>48372</v>
      </c>
      <c r="C20" s="5" t="n">
        <v>19425</v>
      </c>
    </row>
    <row r="21" spans="1:3">
      <c r="A21" s="3" t="s">
        <v>104</v>
      </c>
    </row>
    <row r="22" spans="1:3">
      <c r="A22" s="4" t="s">
        <v>105</v>
      </c>
      <c r="B22" s="5" t="n">
        <v>0</v>
      </c>
      <c r="C22" s="5" t="n">
        <v>6090</v>
      </c>
    </row>
    <row r="23" spans="1:3">
      <c r="A23" s="4" t="s">
        <v>106</v>
      </c>
      <c r="B23" s="5" t="n">
        <v>-9005</v>
      </c>
      <c r="C23" s="5" t="n">
        <v>-5736</v>
      </c>
    </row>
    <row r="24" spans="1:3">
      <c r="A24" s="4" t="s">
        <v>107</v>
      </c>
      <c r="B24" s="5" t="n">
        <v>-9005</v>
      </c>
      <c r="C24" s="5" t="n">
        <v>354</v>
      </c>
    </row>
    <row r="25" spans="1:3">
      <c r="A25" s="3" t="s">
        <v>108</v>
      </c>
    </row>
    <row r="26" spans="1:3">
      <c r="A26" s="4" t="s">
        <v>109</v>
      </c>
      <c r="B26" s="5" t="n">
        <v>-22131</v>
      </c>
      <c r="C26" s="5" t="n">
        <v>0</v>
      </c>
    </row>
    <row r="27" spans="1:3">
      <c r="A27" s="4" t="s">
        <v>110</v>
      </c>
      <c r="B27" s="5" t="n">
        <v>0</v>
      </c>
      <c r="C27" s="5" t="n">
        <v>-94</v>
      </c>
    </row>
    <row r="28" spans="1:3">
      <c r="A28" s="4" t="s">
        <v>111</v>
      </c>
      <c r="B28" s="5" t="n">
        <v>-22131</v>
      </c>
      <c r="C28" s="5" t="n">
        <v>-94</v>
      </c>
    </row>
    <row r="29" spans="1:3">
      <c r="A29" s="4" t="s">
        <v>112</v>
      </c>
      <c r="B29" s="5" t="n">
        <v>17236</v>
      </c>
      <c r="C29" s="5" t="n">
        <v>19685</v>
      </c>
    </row>
    <row r="30" spans="1:3">
      <c r="A30" s="4" t="s">
        <v>113</v>
      </c>
      <c r="B30" s="5" t="n">
        <v>111890</v>
      </c>
      <c r="C30" s="5" t="n">
        <v>139284</v>
      </c>
    </row>
    <row r="31" spans="1:3">
      <c r="A31" s="4" t="s">
        <v>114</v>
      </c>
      <c r="B31" s="5" t="n">
        <v>129126</v>
      </c>
      <c r="C31" s="5" t="n">
        <v>158969</v>
      </c>
    </row>
    <row r="32" spans="1:3">
      <c r="A32" s="3" t="s">
        <v>115</v>
      </c>
    </row>
    <row r="33" spans="1:3">
      <c r="A33" s="4" t="s">
        <v>116</v>
      </c>
      <c r="B33" s="5" t="n">
        <v>0</v>
      </c>
      <c r="C33" s="5" t="n">
        <v>19448</v>
      </c>
    </row>
    <row r="34" spans="1:3">
      <c r="A34" s="4" t="s">
        <v>117</v>
      </c>
      <c r="B34" s="5" t="n">
        <v>353</v>
      </c>
      <c r="C34" s="5" t="n">
        <v>463</v>
      </c>
    </row>
    <row r="35" spans="1:3">
      <c r="A35" s="3" t="s">
        <v>118</v>
      </c>
    </row>
    <row r="36" spans="1:3">
      <c r="A36" s="4" t="s">
        <v>119</v>
      </c>
      <c r="B36" s="5" t="n">
        <v>11321</v>
      </c>
      <c r="C36" s="5" t="n">
        <v>11309</v>
      </c>
    </row>
    <row r="37" spans="1:3">
      <c r="A37" s="4" t="s">
        <v>120</v>
      </c>
      <c r="B37" s="7" t="n">
        <v>9732</v>
      </c>
      <c r="C37" s="7" t="n">
        <v>9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417</v>
      </c>
      <c r="B1" s="2" t="s">
        <v>1</v>
      </c>
    </row>
    <row r="2" spans="1:3">
      <c r="B2" s="2" t="s">
        <v>418</v>
      </c>
      <c r="C2" s="2" t="s">
        <v>219</v>
      </c>
    </row>
    <row r="3" spans="1:3">
      <c r="A3" s="3" t="s">
        <v>419</v>
      </c>
    </row>
    <row r="4" spans="1:3">
      <c r="A4" s="4" t="s">
        <v>420</v>
      </c>
      <c r="B4" s="5" t="n">
        <v>2</v>
      </c>
    </row>
    <row r="5" spans="1:3">
      <c r="A5" s="4" t="s">
        <v>68</v>
      </c>
      <c r="B5" s="7" t="n">
        <v>263679</v>
      </c>
      <c r="C5" s="7" t="n">
        <v>264030</v>
      </c>
    </row>
    <row r="6" spans="1:3">
      <c r="A6" s="4" t="s">
        <v>343</v>
      </c>
      <c r="B6" s="5" t="n">
        <v>118</v>
      </c>
      <c r="C6" s="5" t="n">
        <v>6026</v>
      </c>
    </row>
    <row r="7" spans="1:3">
      <c r="A7" s="4" t="s">
        <v>421</v>
      </c>
      <c r="B7" s="5" t="n">
        <v>30263</v>
      </c>
      <c r="C7" s="5" t="n">
        <v>33943</v>
      </c>
    </row>
    <row r="8" spans="1:3">
      <c r="A8" s="4" t="s">
        <v>73</v>
      </c>
      <c r="B8" s="5" t="n">
        <v>-1107</v>
      </c>
      <c r="C8" s="5" t="n">
        <v>-2707</v>
      </c>
    </row>
    <row r="9" spans="1:3">
      <c r="A9" s="4" t="s">
        <v>72</v>
      </c>
      <c r="B9" s="5" t="n">
        <v>-11981</v>
      </c>
      <c r="C9" s="5" t="n">
        <v>-16282</v>
      </c>
    </row>
    <row r="10" spans="1:3">
      <c r="A10" s="4" t="s">
        <v>93</v>
      </c>
      <c r="B10" s="5" t="n">
        <v>-166</v>
      </c>
      <c r="C10" s="5" t="n">
        <v>-538</v>
      </c>
    </row>
    <row r="11" spans="1:3">
      <c r="A11" s="4" t="s">
        <v>411</v>
      </c>
      <c r="B11" s="5" t="n">
        <v>11</v>
      </c>
      <c r="C11" s="5" t="n">
        <v>-2606</v>
      </c>
    </row>
    <row r="12" spans="1:3">
      <c r="A12" s="4" t="s">
        <v>397</v>
      </c>
      <c r="B12" s="5" t="n">
        <v>-5001</v>
      </c>
      <c r="C12" s="5" t="n">
        <v>-7395</v>
      </c>
    </row>
    <row r="13" spans="1:3">
      <c r="A13" s="4" t="s">
        <v>422</v>
      </c>
    </row>
    <row r="14" spans="1:3">
      <c r="A14" s="3" t="s">
        <v>419</v>
      </c>
    </row>
    <row r="15" spans="1:3">
      <c r="A15" s="4" t="s">
        <v>68</v>
      </c>
      <c r="C15" s="5" t="n">
        <v>264030</v>
      </c>
    </row>
    <row r="16" spans="1:3">
      <c r="A16" s="4" t="s">
        <v>423</v>
      </c>
      <c r="B16" s="5" t="n">
        <v>48842</v>
      </c>
      <c r="C16" s="5" t="n">
        <v>48007</v>
      </c>
    </row>
    <row r="17" spans="1:3">
      <c r="A17" s="4" t="s">
        <v>424</v>
      </c>
    </row>
    <row r="18" spans="1:3">
      <c r="A18" s="3" t="s">
        <v>419</v>
      </c>
    </row>
    <row r="19" spans="1:3">
      <c r="A19" s="4" t="s">
        <v>68</v>
      </c>
      <c r="B19" s="5" t="n">
        <v>168225</v>
      </c>
      <c r="C19" s="5" t="n">
        <v>173603</v>
      </c>
    </row>
    <row r="20" spans="1:3">
      <c r="A20" s="4" t="s">
        <v>423</v>
      </c>
      <c r="B20" s="5" t="n">
        <v>36186</v>
      </c>
      <c r="C20" s="5" t="n">
        <v>39038</v>
      </c>
    </row>
    <row r="21" spans="1:3">
      <c r="A21" s="4" t="s">
        <v>425</v>
      </c>
    </row>
    <row r="22" spans="1:3">
      <c r="A22" s="3" t="s">
        <v>419</v>
      </c>
    </row>
    <row r="23" spans="1:3">
      <c r="A23" s="4" t="s">
        <v>68</v>
      </c>
      <c r="B23" s="5" t="n">
        <v>94790</v>
      </c>
      <c r="C23" s="5" t="n">
        <v>89855</v>
      </c>
    </row>
    <row r="24" spans="1:3">
      <c r="A24" s="4" t="s">
        <v>423</v>
      </c>
      <c r="B24" s="5" t="n">
        <v>12656</v>
      </c>
      <c r="C24" s="5" t="n">
        <v>8969</v>
      </c>
    </row>
    <row r="25" spans="1:3">
      <c r="A25" s="4" t="s">
        <v>426</v>
      </c>
    </row>
    <row r="26" spans="1:3">
      <c r="A26" s="3" t="s">
        <v>419</v>
      </c>
    </row>
    <row r="27" spans="1:3">
      <c r="A27" s="4" t="s">
        <v>68</v>
      </c>
      <c r="B27" s="5" t="n">
        <v>664</v>
      </c>
      <c r="C27" s="5" t="n">
        <v>572</v>
      </c>
    </row>
    <row r="28" spans="1:3">
      <c r="A28" s="4" t="s">
        <v>427</v>
      </c>
      <c r="B28" s="5" t="n">
        <v>-8573</v>
      </c>
      <c r="C28" s="5" t="n">
        <v>-9274</v>
      </c>
    </row>
    <row r="29" spans="1:3">
      <c r="A29" s="4" t="s">
        <v>428</v>
      </c>
    </row>
    <row r="30" spans="1:3">
      <c r="A30" s="3" t="s">
        <v>419</v>
      </c>
    </row>
    <row r="31" spans="1:3">
      <c r="A31" s="4" t="s">
        <v>343</v>
      </c>
      <c r="B31" s="5" t="n">
        <v>118</v>
      </c>
      <c r="C31" s="5" t="n">
        <v>6026</v>
      </c>
    </row>
    <row r="32" spans="1:3">
      <c r="A32" s="4" t="s">
        <v>421</v>
      </c>
      <c r="B32" s="5" t="n">
        <v>-96</v>
      </c>
      <c r="C32" s="5" t="n">
        <v>-33943</v>
      </c>
    </row>
    <row r="33" spans="1:3">
      <c r="A33" s="4" t="s">
        <v>73</v>
      </c>
      <c r="B33" s="5" t="n">
        <v>-1107</v>
      </c>
      <c r="C33" s="5" t="n">
        <v>-2707</v>
      </c>
    </row>
    <row r="34" spans="1:3">
      <c r="A34" s="4" t="s">
        <v>72</v>
      </c>
      <c r="B34" s="5" t="n">
        <v>-11981</v>
      </c>
      <c r="C34" s="5" t="n">
        <v>-16282</v>
      </c>
    </row>
    <row r="35" spans="1:3">
      <c r="A35" s="4" t="s">
        <v>93</v>
      </c>
      <c r="B35" s="5" t="n">
        <v>-166</v>
      </c>
      <c r="C35" s="5" t="n">
        <v>-538</v>
      </c>
    </row>
    <row r="36" spans="1:3">
      <c r="A36" s="4" t="s">
        <v>411</v>
      </c>
      <c r="B36" s="5" t="n">
        <v>-11</v>
      </c>
      <c r="C36" s="5" t="n">
        <v>2606</v>
      </c>
    </row>
    <row r="37" spans="1:3">
      <c r="A37" s="4" t="s">
        <v>79</v>
      </c>
      <c r="B37" s="5" t="n">
        <v>30167</v>
      </c>
      <c r="C37" s="5" t="n">
        <v>0</v>
      </c>
    </row>
    <row r="38" spans="1:3">
      <c r="A38" s="4" t="s">
        <v>429</v>
      </c>
      <c r="B38" s="5" t="n">
        <v>-1721</v>
      </c>
      <c r="C38" s="5" t="n">
        <v>-1150</v>
      </c>
    </row>
    <row r="39" spans="1:3">
      <c r="A39" s="4" t="s">
        <v>430</v>
      </c>
      <c r="B39" s="7" t="n">
        <v>-139</v>
      </c>
      <c r="C39" s="7" t="n">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16:28Z</dcterms:created>
  <dcterms:modified xmlns:dcterms="http://purl.org/dc/terms/" xmlns:xsi="http://www.w3.org/2001/XMLSchema-instance" xsi:type="dcterms:W3CDTF">2018-05-15T11:16:28Z</dcterms:modified>
</cp:coreProperties>
</file>